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ACCOUNTING POLICIES" sheetId="8" state="visible" r:id="rId8"/>
    <sheet xmlns:r="http://schemas.openxmlformats.org/officeDocument/2006/relationships" name="EARNINGS (LOSS) PER SHARE AND S" sheetId="9" state="visible" r:id="rId9"/>
    <sheet xmlns:r="http://schemas.openxmlformats.org/officeDocument/2006/relationships" name="DISCONTINUED OPERATIONS" sheetId="10" state="visible" r:id="rId10"/>
    <sheet xmlns:r="http://schemas.openxmlformats.org/officeDocument/2006/relationships" name="INVESTMENT IN NEW AVON (Notes)"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PPLEMENTAL BALANCE SHEET INFO" sheetId="18" state="visible" r:id="rId18"/>
    <sheet xmlns:r="http://schemas.openxmlformats.org/officeDocument/2006/relationships" name="RESTRUCTURING INITIATIVES" sheetId="19" state="visible" r:id="rId19"/>
    <sheet xmlns:r="http://schemas.openxmlformats.org/officeDocument/2006/relationships" name="GOODWILL"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ACCOUNTING POLICIES (Policy)" sheetId="24" state="visible" r:id="rId24"/>
    <sheet xmlns:r="http://schemas.openxmlformats.org/officeDocument/2006/relationships" name="EARNINGS (LOSS) PER SHARE AND25" sheetId="25" state="visible" r:id="rId25"/>
    <sheet xmlns:r="http://schemas.openxmlformats.org/officeDocument/2006/relationships" name="DISCONTINUED OPERATIONS (Tables" sheetId="26" state="visible" r:id="rId26"/>
    <sheet xmlns:r="http://schemas.openxmlformats.org/officeDocument/2006/relationships" name="INVESTMENT IN NEW AVON (Tables)" sheetId="27" state="visible" r:id="rId27"/>
    <sheet xmlns:r="http://schemas.openxmlformats.org/officeDocument/2006/relationships" name="RELATED PARTY TRANSACTIONS RELA" sheetId="28" state="visible" r:id="rId28"/>
    <sheet xmlns:r="http://schemas.openxmlformats.org/officeDocument/2006/relationships" name="INVENTORIES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SUPPLEMENTAL BALANCE SHEET IN33" sheetId="33" state="visible" r:id="rId33"/>
    <sheet xmlns:r="http://schemas.openxmlformats.org/officeDocument/2006/relationships" name="RESTRUCTURING INITIATIVES (Tabl" sheetId="34" state="visible" r:id="rId34"/>
    <sheet xmlns:r="http://schemas.openxmlformats.org/officeDocument/2006/relationships" name="GOODWILL (Tables)" sheetId="35" state="visible" r:id="rId35"/>
    <sheet xmlns:r="http://schemas.openxmlformats.org/officeDocument/2006/relationships" name="FAIR VALUE (Tables)" sheetId="36" state="visible" r:id="rId36"/>
    <sheet xmlns:r="http://schemas.openxmlformats.org/officeDocument/2006/relationships" name="ACCOUNTING POLICIES (Details)" sheetId="37" state="visible" r:id="rId37"/>
    <sheet xmlns:r="http://schemas.openxmlformats.org/officeDocument/2006/relationships" name="EARNINGS (LOSS) PER SHARE AND38" sheetId="38" state="visible" r:id="rId38"/>
    <sheet xmlns:r="http://schemas.openxmlformats.org/officeDocument/2006/relationships" name="EARNINGS (LOSS) PER SHARE AND39" sheetId="39" state="visible" r:id="rId39"/>
    <sheet xmlns:r="http://schemas.openxmlformats.org/officeDocument/2006/relationships" name="DISCONTINUED OPERATIONS - Addit" sheetId="40" state="visible" r:id="rId40"/>
    <sheet xmlns:r="http://schemas.openxmlformats.org/officeDocument/2006/relationships" name="DISCONTINUED OPERATIONS - Major" sheetId="41" state="visible" r:id="rId41"/>
    <sheet xmlns:r="http://schemas.openxmlformats.org/officeDocument/2006/relationships" name="INVESTMENT IN NEW AVON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Tab" sheetId="44" state="visible" r:id="rId44"/>
    <sheet xmlns:r="http://schemas.openxmlformats.org/officeDocument/2006/relationships" name="INVENTORIES (Components of Inve" sheetId="45" state="visible" r:id="rId45"/>
    <sheet xmlns:r="http://schemas.openxmlformats.org/officeDocument/2006/relationships" name="EMPLOYEE BENEFIT PLANS (Compone" sheetId="46" state="visible" r:id="rId46"/>
    <sheet xmlns:r="http://schemas.openxmlformats.org/officeDocument/2006/relationships" name="EMPLOYEE BENEFIT PLANS (Narrati" sheetId="47" state="visible" r:id="rId47"/>
    <sheet xmlns:r="http://schemas.openxmlformats.org/officeDocument/2006/relationships" name="CONTINGENCIES (Details)"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EGMENT INFORMATION (Total Reve"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RESTRUCTURING INITIATIVES (Narr" sheetId="54" state="visible" r:id="rId54"/>
    <sheet xmlns:r="http://schemas.openxmlformats.org/officeDocument/2006/relationships" name="RESTRUCTURING INITIATIVES RESTR" sheetId="55" state="visible" r:id="rId55"/>
    <sheet xmlns:r="http://schemas.openxmlformats.org/officeDocument/2006/relationships" name="RESTRUCTURING INITIATIVES Res56" sheetId="56" state="visible" r:id="rId56"/>
    <sheet xmlns:r="http://schemas.openxmlformats.org/officeDocument/2006/relationships" name="RESTRUCTURING INITIATIVES RES57" sheetId="57" state="visible" r:id="rId57"/>
    <sheet xmlns:r="http://schemas.openxmlformats.org/officeDocument/2006/relationships" name="GOODWILL (Schedule of Goodwill)" sheetId="58" state="visible" r:id="rId58"/>
    <sheet xmlns:r="http://schemas.openxmlformats.org/officeDocument/2006/relationships" name="FAIR VALUE (Fair Value of Finan" sheetId="59" state="visible" r:id="rId59"/>
    <sheet xmlns:r="http://schemas.openxmlformats.org/officeDocument/2006/relationships" name="DERIVATIVE INSTRUMENTS AND HE60" sheetId="60" state="visible" r:id="rId60"/>
    <sheet xmlns:r="http://schemas.openxmlformats.org/officeDocument/2006/relationships" name="Debt (Details)" sheetId="61" state="visible" r:id="rId61"/>
    <sheet xmlns:r="http://schemas.openxmlformats.org/officeDocument/2006/relationships" name="Uncategorized Items - avp-20170" sheetId="62" state="visible" r:id="rId62"/>
  </sheets>
  <definedNames/>
  <calcPr calcId="124519" fullCalcOnLoad="1"/>
</workbook>
</file>

<file path=xl/sharedStrings.xml><?xml version="1.0" encoding="utf-8"?>
<sst xmlns="http://schemas.openxmlformats.org/spreadsheetml/2006/main" uniqueCount="617">
  <si>
    <t>Document And Entity Information</t>
  </si>
  <si>
    <t>9 Months Ended</t>
  </si>
  <si>
    <t>Sep. 30, 2017shares</t>
  </si>
  <si>
    <t>DEI [Abstract]</t>
  </si>
  <si>
    <t>Document Type</t>
  </si>
  <si>
    <t>10-Q</t>
  </si>
  <si>
    <t>Amendment Flag</t>
  </si>
  <si>
    <t>false</t>
  </si>
  <si>
    <t>Document Period End Date</t>
  </si>
  <si>
    <t>Sep. 30,
		2017</t>
  </si>
  <si>
    <t>Document Fiscal Year Focus</t>
  </si>
  <si>
    <t>Document Fiscal Period Focus</t>
  </si>
  <si>
    <t>Q3</t>
  </si>
  <si>
    <t>Entity Registrant Name</t>
  </si>
  <si>
    <t>AVON PRODUCT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Sep. 30, 2017</t>
  </si>
  <si>
    <t>Sep. 30, 2016</t>
  </si>
  <si>
    <t>Net sales</t>
  </si>
  <si>
    <t>Other revenue</t>
  </si>
  <si>
    <t>Total revenue</t>
  </si>
  <si>
    <t>Costs, expenses and other:</t>
  </si>
  <si>
    <t>Cost of sales</t>
  </si>
  <si>
    <t>Selling, general and administrative expenses</t>
  </si>
  <si>
    <t>Operating profit</t>
  </si>
  <si>
    <t>Interest expense</t>
  </si>
  <si>
    <t>Gain on extinguishment of debt</t>
  </si>
  <si>
    <t>Interest income</t>
  </si>
  <si>
    <t>Other expense, net</t>
  </si>
  <si>
    <t>Total other expenses</t>
  </si>
  <si>
    <t>Income (loss) before taxes</t>
  </si>
  <si>
    <t>Income taxes</t>
  </si>
  <si>
    <t>Income (loss) from continuing operations, net of tax</t>
  </si>
  <si>
    <t>Loss from discontinued operations, net of tax</t>
  </si>
  <si>
    <t>Net income (loss)</t>
  </si>
  <si>
    <t>Net (income) loss attributable to noncontrolling interests</t>
  </si>
  <si>
    <t>Net income (loss) attributable to Avon</t>
  </si>
  <si>
    <t>Basic attributable to Avon</t>
  </si>
  <si>
    <t>Basic from continuing operations (in usd per share)</t>
  </si>
  <si>
    <t>Basic from discontinued operations (in usd per share)</t>
  </si>
  <si>
    <t>Basic attributable to Avon (in usd per share)</t>
  </si>
  <si>
    <t>Diluted from continuing operations (in usd per share)</t>
  </si>
  <si>
    <t>Diluted from discontinued operations (in usd per share)</t>
  </si>
  <si>
    <t>Diluted (in usd per share)</t>
  </si>
  <si>
    <t>Consolidated Statements Of Comprehensive Income (Loss) - USD ($) $ in Millions</t>
  </si>
  <si>
    <t>Statement of Comprehensive Income [Abstract]</t>
  </si>
  <si>
    <t>Other comprehensive income:</t>
  </si>
  <si>
    <t>Foreign currency translation adjustments</t>
  </si>
  <si>
    <t>Change in derivative losses on cash flow hedges</t>
  </si>
  <si>
    <t>Adjustments of and amortization of net actuarial loss and prior service cost, net of taxes</t>
  </si>
  <si>
    <t>Other comprehensive income related to New Avon investment</t>
  </si>
  <si>
    <t>Total other comprehensive income, net of taxes</t>
  </si>
  <si>
    <t>Comprehensive income</t>
  </si>
  <si>
    <t>Less: comprehensive loss attributable to noncontrolling interests</t>
  </si>
  <si>
    <t>Comprehensive income attributable to Avon</t>
  </si>
  <si>
    <t>Consolidated Statements Of Comprehensive Income (Loss) Consolidated Statements of Comprehensive Income (Parenthetical) - USD ($) $ in Millions</t>
  </si>
  <si>
    <t>Change in derivative losses on cash flow hedges, tax</t>
  </si>
  <si>
    <t>Adjustment of and amortization of net actuarial loss and prior service cost, taxes</t>
  </si>
  <si>
    <t>Other comprehensive income, equity method investment, tax</t>
  </si>
  <si>
    <t>Consolidated Balance Sheets - USD ($) $ in Millions</t>
  </si>
  <si>
    <t>Dec. 31, 2016</t>
  </si>
  <si>
    <t>Current Assets</t>
  </si>
  <si>
    <t>Cash and cash equivalents</t>
  </si>
  <si>
    <t>Accounts receivable, net</t>
  </si>
  <si>
    <t>Inventories</t>
  </si>
  <si>
    <t>Prepaid expenses and other</t>
  </si>
  <si>
    <t>Current assets of discontinued operations</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taxes and taxes other than income</t>
  </si>
  <si>
    <t>Current liabilities of discontinued operations</t>
  </si>
  <si>
    <t>Total current liabilities</t>
  </si>
  <si>
    <t>Long-term debt</t>
  </si>
  <si>
    <t>Employee benefit plans</t>
  </si>
  <si>
    <t>Long-term income taxes</t>
  </si>
  <si>
    <t>Long-term sales taxes and taxes other than income</t>
  </si>
  <si>
    <t>Other liabilities</t>
  </si>
  <si>
    <t>Total liabilities</t>
  </si>
  <si>
    <t>Commitments and contingencies (Note 8)</t>
  </si>
  <si>
    <t xml:space="preserve"> </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Total liabilities, series C convertible preferred stock and shareholders’ deficit</t>
  </si>
  <si>
    <t>Consolidated Statements of Cash Flows - USD ($) $ in Millions</t>
  </si>
  <si>
    <t>Cash Flows from Operating Activities</t>
  </si>
  <si>
    <t>Net loss</t>
  </si>
  <si>
    <t>Loss from continuing operations, net of tax</t>
  </si>
  <si>
    <t>Adjustments to reconcile net loss to net cash provided (used) by operating activities:</t>
  </si>
  <si>
    <t>Depreciation</t>
  </si>
  <si>
    <t>Amortization</t>
  </si>
  <si>
    <t>Provision for doubtful accounts</t>
  </si>
  <si>
    <t>Provision for obsolescence</t>
  </si>
  <si>
    <t>Share-based compensation</t>
  </si>
  <si>
    <t>Foreign exchange losses (gains)</t>
  </si>
  <si>
    <t>Deferred income taxes</t>
  </si>
  <si>
    <t>Loss on deconsolidation of Venezuela</t>
  </si>
  <si>
    <t>Other</t>
  </si>
  <si>
    <t>Changes in assets and liabilities:</t>
  </si>
  <si>
    <t>Accounts receivable</t>
  </si>
  <si>
    <t>Accounts payable and accrued liabilities</t>
  </si>
  <si>
    <t>Income and other taxes</t>
  </si>
  <si>
    <t>Noncurrent assets and liabilities</t>
  </si>
  <si>
    <t>Net cash provided (used) by operating activities of continuing operations</t>
  </si>
  <si>
    <t>Cash Flows from Investing Activities</t>
  </si>
  <si>
    <t>Capital expenditures</t>
  </si>
  <si>
    <t>Disposal of assets</t>
  </si>
  <si>
    <t>Distribution from New Avon LLC</t>
  </si>
  <si>
    <t>Reduction of cash due to Venezuela deconsolidation</t>
  </si>
  <si>
    <t>Other investing activities</t>
  </si>
  <si>
    <t>Net cash used by investing activities of continuing operations</t>
  </si>
  <si>
    <t>Cash Flows from Financing Activities</t>
  </si>
  <si>
    <t>Debt, net (maturities of three months or less)</t>
  </si>
  <si>
    <t>Proceeds from debt</t>
  </si>
  <si>
    <t>Repayment of debt</t>
  </si>
  <si>
    <t>Repurchase of common stock</t>
  </si>
  <si>
    <t>Net proceeds from the sale of series C convertible preferred stock</t>
  </si>
  <si>
    <t>Other financing activities</t>
  </si>
  <si>
    <t>Net cash (used) provided by financing activities of continuing operations</t>
  </si>
  <si>
    <t>Net cash used by operating activities of discontinued operations</t>
  </si>
  <si>
    <t>Net cash used by investing activities of discontinued operations</t>
  </si>
  <si>
    <t>Net cash used by discontinued operations</t>
  </si>
  <si>
    <t>Effect of exchange rate changes on cash and cash equivalents</t>
  </si>
  <si>
    <t>Net increase in cash and cash equivalents</t>
  </si>
  <si>
    <t>Cash and cash equivalents at beginning of year</t>
  </si>
  <si>
    <t>[1]</t>
  </si>
  <si>
    <t>Cash and cash equivalents at end of period</t>
  </si>
  <si>
    <t>Includes cash and cash equivalents of discontinued operations of $(2.2) at the beginning of the year in 2016.</t>
  </si>
  <si>
    <t>Consolidated Statements of Cash Flows (Parenthetical) $ in Millions</t>
  </si>
  <si>
    <t>Dec. 31, 2015USD ($)</t>
  </si>
  <si>
    <t>Statement of Cash Flows [Abstract]</t>
  </si>
  <si>
    <t>Cash and cash equivalents of discontinued operations and held for sale</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6 Annual Report on Form 10-K (" 2016 Form 10-K") in preparing these unaudited interim Consolida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6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that reduce the reliability of the estimated annual consolidated effective tax rate. Venezuela As of March 31, 2016, we deconsolidated our Venezuelan operations, and since then, we account for this business using the cost method of accounting. The decision to deconsolidate our Venezuelan operations was due to the lack of exchangeability between the Venezuelan bolivar and the U.S. dollar. This was caused by Venezuela's restrictive foreign exchange control regulations and our Venezuelan operations' increasingly limited access to U.S. dollars, which restricted our Venezuelan operations' ability to pay dividends and settle intercompany obligations. As a result of the change to the cost method of accounting, in the first quarter of 2016, we recorded a loss of $120.5 in other expense, net. The loss was comprised of $39.2 in net assets of the Venezuelan business and $81.3 in accumulated foreign currency translation adjustments within accumulated other comprehensive loss ("AOCI") (shareholders' deficit) associated with foreign currency changes before Venezuela was accounted for as a highly inflationary economy. The net assets of the Venezuelan business were comprised of inventories of $23.7 , property, plant and equipment, net of $15.0 , other assets of $11.4 , accounts receivable of $4.6 , cash of $4.5 , and accounts payable and accrued liabilities of $20.0 . Our Consolidated Balance Sheets no longer include the assets and liabilities of our Venezuelan operations. We no longer include the results of our Venezuelan operations in our Consolidated Financial Statements, and will include income relating to our Venezuelan operations only to the extent that we receive cash for dividends or royalties remitted by Avon Venezuela. Revisions In our 2016 Form 10-K, our Consolidated Statements of Cash Flows presented supplemental information of the cash paid for interest of $87.1 for the year ended December 31, 2016; however, this amount should have been disclosed as $142.8 . We determined that the effect of this revision was not material to our 2016 Form 10-K. New Accounting Standards Implemented In March 2016, the FASB issued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ccounting Standards to be Implemented ASU 2014-09, Revenue from Contracts with Customers In May 2014, the FASB issued ASU 2014-09, Revenue from Contracts with Customers , as a new Topic, Accounting Standards Codification Topic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new accounting guidance may be adopted either retrospectively or as a cumulative-effect adjustment as of the date of adoption. We intend to adopt this new accounting guidance as a cumulative-effect adjustment as of January 1, 2018. Based on the evaluation completed to-date, we believe that we will need to: • consider some of our sales incentive programs as a separate deliverable and allocate a portion of the sales transaction price to this deliverable, and thus defer a portion of the sales transaction price until the incentive prize is redeemed; • consider some of our prospective discounts achieved based on sales targets as a separate deliverable and allocate a portion of the sales transaction prices to this deliverable, thus deferring a portion of the sales transaction price until future discounts are realized; • adjust the manner in which we present our allowance for sales returns in our Consolidated Balance Sheets, to reflect a refund liability and a returns asset; • reflect fees paid by the Representative to the Company for items such as brochures, sales aids and late payments as revenue, rather than as a reduction to selling, general and administrative expenses ("SG&amp;A"), as these represent separate performance obligations; • reflect certain of the costs associated with the fees paid by the Representative in cost of sales, rather than SG&amp;A; and • recharacterize certain costs related to sales incentives, brochures and sales aids in our Consolidated Balance Sheets from prepaid expenses and other to inventories. As a result of adopting this new accounting guidance, we estimate that had we adopted the new standard as of January 1, 2016, the impact on our full-year 2016 Consolidated Statement of Operations would have been: • an increase in total revenue by approximately 5% ; • a decrease in gross margin by approximately 350 to 500 basis points; and • a decrease in operating margin by approximately 10 to 30 basis points. These impacts are associated with reclassifications of items in the Consolidated Statements of Operations only, which will have no impact on operating profit. These impacts do not reflect the impact due to the change in timing of recognition of revenue and associated costs that would be deferred until sales incentive programs and prospective discounts are fulfilled, which we do not believe is material to the estimated impacts discussed above. In addition, upon adoption, we do not expect the change in timing of recognition of revenue and associated costs to have a significant impact on our full-year Consolidated Statements of Operations; however, the impact may vary depending on the types of incentive programs, the volume of incentives offered, and the timing of the programs. The cumulative-effect adjustment upon adoption of the new revenue recognition standard as of January 1, 2018 will depend on open sales incentive programs and prospective discounts existing at December 31, 2017, which cannot be reliably estimated at this time.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income), net. We intend to adopt this new accounting guidance effective January 1, 2018. The new accounting guidance is applied retrospectively and will increase our operating profit for the three and nine months ended September 30, 2017 and the full year 2016 by $3.9 , $5.8 and $2.1 , respectively, but will have no impact on net income (loss). ASU 2016-02, Leases In February 2016, the FASB issued ASU 2016-02, Leases , which requires all assets and liabilities arising from leases to be recognized in the Consolidated Balance Sheets. We intend to adopt this new accounting guidance effective January 1, 2019. We are currently evaluating the effect that adopting this new accounting guidance will have on our Consolidated Financial Statements.</t>
  </si>
  <si>
    <t>EARNINGS (LOSS) PER SHARE AND SHARE REPURCHASES</t>
  </si>
  <si>
    <t>Earnings Per Share Reconciliation [Abstract]</t>
  </si>
  <si>
    <t>ARNINGS (LOSS) PER SHARE AND SHARE REPURCHASES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period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September 30, Nine Months Ended September 30, (Shares in millions) 2017 2016 2017 2016 Numerator from continuing operations: Income (loss) from continuing operations, less amounts attributable to noncontrolling interests $ 12.5 $ 36.7 $ (69.5 ) $ (84.0 ) Less: Earnings (loss) allocated to participating securities .2 .5 (.9 ) (1.1 ) Less: Earnings allocated to convertible preferred stock 5.8 6.1 17.2 12.8 Income (loss) from continuing operations allocated to common shareholders 6.5 30.1 (85.8 ) (95.7 ) Numerator from discontinued operations: Loss from discontinued operations $ — $ (.7 ) $ — $ (12.9 ) Less: Loss allocated to participating securities — — — (.2 ) Loss allocated to common shareholders — (.7 ) — (12.7 ) Numerator attributable to Avon: Net income (loss) attributable to Avon $ 12.5 $ 36.0 $ (69.5 ) $ (96.9 ) Less: Earnings (loss) allocated to participating securities .2 .5 (.9 ) (1.3 ) Less: Earnings allocated to convertible preferred stock 5.8 6.1 17.2 12.8 Income (loss) allocated to common shareholders 6.5 29.4 (85.8 ) (108.4 ) Denominator: Basic EPS weighted-average shares outstanding 440.0 437.4 439.5 436.7 Diluted effect of assumed conversion of stock options — — — — Diluted effect of assumed conversion of preferred stock — — — — Diluted EPS adjusted weighted-average shares outstanding 440.0 437.4 439.5 436.7 Earnings (Loss) per Common Share from continuing operations: Basic $ .01 $ .07 $ (.20 ) $ (.22 ) Diluted .01 .07 (.20 ) (.22 ) Loss per Common Share from discontinued operations: Basic $ — $ — $ — $ (.03 ) Diluted — — — (.03 ) Earnings (Loss) per Common Share attributable to Avon: Basic $ .01 $ .07 $ (.20 ) $ (.25 ) Diluted .01 .07 (.20 ) (.25 ) Amounts in the table above may not necessarily sum due to rounding. During the three months ended September 30, 2017 and 2016, we did not include stock options to purchase 18.4 million shares and 15.0 million shares, respectively, of Avon common stock in the calculation of diluted EPS because the exercise prices of those options were greater than the average market price, and therefore, their inclusion would be anti-dilutive. During the nine months ended September 30, 2017 and 2016, we did not include stock options to purchase 16.9 million shares and 14.2 million shares, respectively, of Avon common stock in the calculation of diluted EPS as we had a loss from continuing operations, net of tax. The inclusion of these shares would decrease the net loss per share, and therefore, their inclusion would be anti-dilutive. During the three and nine months ended September 30, 2017 and 2016 , it is more dilutive to assume the series C convertible preferred stock is not converted into common stock; therefore, the weighted-average shares outstanding were not adjusted by the as-if converted series C convertible preferred stock because the effect would be anti-dilutive. The inclusion of the series C convertible preferred stock would increase the net earnings per share for the three months ended September 30, 2017 and 2016 and decrease the net loss per share for the nine months ended September 30, 2017 and 2016. If the as-if converted series C convertible preferred stock had been dilutive, approximately 87.1 million additional shares would have been included in the diluted weighted average number of shares outstanding for the three and nine months ended September 30, 2017 and 2016 . See Note 5, Related Party Transactions. We purchased approximately 1.5 million shares of Avon common stock for $6.6 during the first nine months of 2017 , as compared to approximately 1.3 million shares of Avon common stock for $5.3 during the first nine months of 2016 , through acquisition of stock from employees in connection with tax payments upon the vesting of restricted stock units and performance restricted stock units.</t>
  </si>
  <si>
    <t>DISCONTINUED OPERATIONS</t>
  </si>
  <si>
    <t>Discontinued Operations and Disposal Groups [Abstract]</t>
  </si>
  <si>
    <t>DISCONTINUED OPERATIONS On December 17, 2015, the Company entered into definitive agreements with affiliates controlled by Cerberus Capital Management, L.P. ("Cerberus"). The agreements include an investment agreement providing for a $435.0 investment by Cleveland Apple Investor L.P. (“Cerberus Investor”) (an affiliate of Cerberus) in the Company through the purchase of perpetual convertible preferred stock (see Note 5, Related Party Transactions) and a separation and investment agreement providing for the separation of the Company's North America business, which represented the Company's operations in the United States, Canada and Puerto Rico, from the Company into New Avon LLC ("New Avon"), a privately-held company that is majority-owned and managed by Cerberus NA Investor LLC (“Cerberus NA”) (an affiliate of Cerberus). These transactions closed on March 1, 2016. The major classes of financial statement components comprising the loss on discontinued operations, net of tax for North America are shown below: Three Months Ended September 30, Nine Months Ended September 30, 2016 2016 Total revenue $ — $ 135.2 Cost of sales — 53.2 Selling, general and administrative expenses 1.0 90.0 Operating loss (1.0 ) (8.0 ) Other income items — .6 Loss from discontinued operations, before tax (1.0 ) (7.4 ) Gain (loss) on sale of discontinued operations, before tax .3 (16.0 ) Income taxes — 10.5 Loss from discontinued operations, net of tax $ (.7 ) $ (12.9 )</t>
  </si>
  <si>
    <t>INVESTMENT IN NEW AVON (Notes)</t>
  </si>
  <si>
    <t>Schedule of Equity Method Investments [Line Items]</t>
  </si>
  <si>
    <t>Equity Method Investments and Joint Ventures Disclosure [Text Block]</t>
  </si>
  <si>
    <t>INVESTMENT IN NEW AVON In connection with the separation of the Company's North America business (as discussed in Note 3, Discontinued Operations), which closed on March 1, 2016, the Company retained a 19.9% ownership interest in New Avon. The Company has accounted for its ownership interest in New Avon using the equity method of accounting, which resulted in the Company recognizing its proportionate share of New Avon's income or loss and other comprehensive income or loss. Our recorded investment balance in New Avon at September 30, 2017 was zero . During the three and nine months ended September 30, 2017, the Company's proportionate share of the losses of New Avon was $ 6.2 and $ 16.0 respectively, of which $ 1.7 and $ 11.5 , respectively, of these amounts was recorded within other expense, net. In addition, during the third quarter of 2017, the Company received a cash distribution of $ 22.0 from New Avon, which reduced our recorded investment balance in New Avon. During the third quarter of 2017, we recorded only $1.7 of the Company's proportionate share of the losses in New Avon, as this reduced our recorded investment balance in New Avon to zero. If New Avon experiences future losses while our recorded investment balance is zero, we would not record our proportionate share of such loss. The Company's proportionate share of the losses of New Avon was $4.5 and $9.0 during the three and seven months ended September 30, 2016 , respectively, which was recorded within other expense, net. In addition, the Company's proportionate share of the post-separation other comprehensive income of New Avon was a benefit of an immaterial amount and $.1 during the three and nine months ended September 30, 2017, respectively, and was recorded within other comprehensive income (loss). The Company also recorded an additional loss of $.5 within other expense, net and a benefit of $1.1 within other comprehensive income (loss), during the nine months ended September 30, 2017 , primarily associated with purchase accounting adjustments reported by New Avon. Summarized financial information related to New Avon is shown below: Nine Months Ended September 30, 2017 Seven Months Ended September 30, 2016 Total revenue $ 527.7 $ 523.0 Gross profit $ 322.9 $ 317.4 Net loss $ (80.5 ) $ (45.2 )</t>
  </si>
  <si>
    <t>RELATED PARTY TRANSACTIONS</t>
  </si>
  <si>
    <t>Related Party Transactions [Abstract]</t>
  </si>
  <si>
    <t>RELATED PARTY TRANSACTIONS The following tables present the related party transactions with New Avon and affiliates of Cerberus. There are no other related party transactions. New Avon is majority owned and managed by Cerberus NA. See Note 3, Discontinued Operations and Note 4, Investment in New Avon for further details. Three Months Ended September 30, Nine Months Ended September 30, 2017 2016 2017 2016 Statement of Operations Data Revenue from sale of product to New Avon (1) $ 8.3 $ 6.9 $ 25.9 $ 20.4 Gross profit from sale of product to New Avon (1) $ .2 $ .5 $ 1.5 $ 1.4 Cost of sales for purchases from New Avon (2) $ .9 $ 1.2 $ 3.0 $ 4.1 Selling, general and administrative expenses: Transition services, intellectual property, research and development and subleases (3) $ (7.4 ) $ (10.2 ) $ (22.5 ) $ (25.1 ) Project management team (4) $ .6 .8 $ 2.2 1.8 Net reduction of selling, general and administrative expenses $ (6.8 ) $ (9.4 ) $ (20.3 ) $ (23.3 ) September 30, 2017 December 31, 2016 Balance Sheet Data Inventories (5) $ .4 $ 1.0 Receivables due from New Avon (6) $ 9.1 $ 11.6 Payables due to New Avon (7) $ .3 $ .7 Payables due to an affiliate of Cerberus (8) $ .5 $ .6 (1) The Company supplies product to New Avon as part of a manufacturing and supply agreement. The Company recorded revenue of $8.3 and $6.9 , within other revenue, and gross profit of $.2 and $.5 associated with this agreement during the three months ended September 30, 2017 and 2016 , respectively. The Company recorded revenue of $25.9 and $20.4 , within other revenue, and gross profit of $1.5 and $1.4 associated with this agreement during the nine months ended September 30, 2017 and 2016 , respectively. (2) New Avon supplies product to the Company as part of the same manufacturing and supply agreement noted above. The Company purchased $.8 and $1.0 from New Avon associated with this agreement during the three months ended September 30, 2017 and 2016 , respectively, and recorded $.9 and $1.2 associated with these purchases within cost of sales during the three months ended September 30, 2017 and 2016 , respectively. The Company purchased $2.7 and $4.6 from New Avon associated with this agreement during the nine months ended September 30, 2017 and 2016 , respectively and recorded $3.0 and $4.1 associated with these purchases within cost of sales during the nine months ended September 30, 2017 and 2016 , respectively. (3) The Company also entered into a transition services agreement to provide certain services to New Avon, as well as an intellectual property ("IP") license agreement, an agreement for research and development and subleases for office space. In addition, New Avon is performing certain services for the Company under a similar transition services agreement. The Company recorded a net $7.4 and $10.2 reduction of selling, general and administrative expenses associated with these agreements during the three months ended September 30, 2017 and 2016 , respectively, and a net $22.5 and $25.1 reduction of selling, general and administrative expenses associated with these agreements during the nine months ended September 30, 2017 and 2016 , respectively. The net reduction of selling, general and administrative expenses associated with these agreements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6 and $.8 in selling, general and administrative expenses associated with these agreements during the three months ended September 30, 2017 and 2016 , respectively, and recorded $2.2 and $1.8 in selling, general and administrative expenses associated with these agreements during the nine months ended September 30, 2017 and 2016 , respectively. See Note 12, Restructuring Initiatives for additional information related to the Transformation Plan. (5) Inventories relate to purchases from New Avon, associated with the manufacturing and supply agreement, which have not yet been sold, and were classified within inventories in the Consolidated Balance Sheets. (6) The receivables due from New Avon relate to the agreements for transition services, the IP license, research and development and subleases for office space, as well as the manufacturing and supply agreement, and were classified within prepaid expenses and other in the Consolidated Balance Sheets. (7) The payables due to New Avon relate to the manufacturing and supply agreement, and were classified within other accrued liabilities in the Consolidated Balance Sheets. (8) The payables due to an affiliate of Cerberus relate to the agreement for the project management team, and were classified within other accrued liabilities in the Consolidated Balance Sheets. In addition, the Company also issued standby letters of credit to the lessors of certain equipment, a lease for which was transferred to New Avon in connection with the separation of the Company's North America business. As of September 30, 2017 , the Company has a liability of $1.6 for the estimated value of such standby letters of credit. The recognition of the initial liability of $2.1 was included in the estimated loss on sale of the North America business in loss from discontinued operations, net of tax during the year ended December 31, 2016 . Series C Preferred Stock On March 1, 2016, the Company issued and sold to Cerberus Investor 435,000 shares of newly issued series C preferred stock for an aggregate purchase price of $435.0 . Cumulative preferred dividends accrue daily on the series C preferred stock at a rate of 1.25% per quarter. The series C preferred stock had accrued unpaid dividends of $35.6 as of September 30, 2017 . There were no dividends declared in the nine months ended September 30, 2017 and 2016 .</t>
  </si>
  <si>
    <t>INVENTORIES</t>
  </si>
  <si>
    <t>Inventory, Net [Abstract]</t>
  </si>
  <si>
    <t>INVENTORIES Components of Inventories September 30, 2017 December 31, 2016 Raw materials $ 228.6 $ 179.3 Finished goods 433.9 407.1 Total $ 662.5 $ 586.4</t>
  </si>
  <si>
    <t>EMPLOYEE BENEFIT PLANS</t>
  </si>
  <si>
    <t>Retirement Benefits, Description [Abstract]</t>
  </si>
  <si>
    <t>EMPLOYEE BENEFIT PLANS Three Months Ended September 30, Pension Benefits Net Periodic Benefit Costs U.S. Plans Non-U.S. Plans Postretirement Benefits 2017 2016 2017 2016 2017 2016 Service cost $ .8 $ 1.3 $ 1.1 $ 1.2 $ — $ — Interest cost .7 .8 4.7 4.9 .1 .3 Expected return on plan assets (.8 ) (1.0 ) (7.4 ) (7.5 ) — — Amortization of prior service credit — — — — (.1 ) (.2 ) Amortization of net actuarial losses 1.3 1.5 2.1 1.5 — .1 Settlements/curtailments — — 3.3 — — — Net periodic benefit costs (1) $ 2.0 $ 2.6 $ 3.8 $ .1 $ — $ .2 Nine Months Ended September 30, Pension Benefits Net Periodic Benefit Costs U.S. Plans Non-U.S. Plans Postretirement Benefits 2017 2016 2017 2016 2017 2016 Service cost $ 3.5 $ 4.9 $ 3.5 $ 3.8 $ — $ .1 Interest cost 2.2 5.9 13.5 16.6 .8 1.2 Expected return on plan assets (2.4 ) (7.2 ) (21.0 ) (25.0 ) — — Amortization of prior service credit — (.1 ) (.1 ) — (.3 ) (1.1 ) Amortization of net actuarial losses 3.8 9.2 5.9 4.9 .1 .2 Settlements/curtailments — .1 3.3 — — — Net periodic benefit costs (1) $ 7.1 $ 12.8 $ 5.1 $ .3 $ .6 $ .4 (1) Includes $4.4 of U.S. pension and immaterial amounts of the postretirement benefit plans (related to the U.S.) for the nine months ended September 30, 2016 , which are included in discontinued operations. Amounts associated with the pension and postretirement benefit plans in Canada and the postretirement benefit plan in Puerto Rico, which are included in discontinued operations, have been excluded from all amounts in the table above. See Note 3, Discontinued Operations for discussion of the separation of the Company's North America business. During the nine months ended September 30, 2017 , we made approximately $12 and approximately $18 of contributions to the U.S. and non-U.S. defined benefit pension and postretirement benefit plans, respectively. During the remainder of 2017 , we anticipate contributing approximately $0 to $3 and approximately $2 to $7 to fund our U.S. and non-U.S. defined benefit pension and postretirement benefit plans, respectively. In addition to the amounts in the table above, during the second quarter of 2017, we recorded an $18.2 charge for a loss contingency related to a non-U.S. pension plan, for which an amendment to the plan that occurred in a prior year may not have been appropriately implemented.</t>
  </si>
  <si>
    <t>CONTINGENCIES</t>
  </si>
  <si>
    <t>Loss Contingency [Abstract]</t>
  </si>
  <si>
    <t>Contingencies</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U.S. Department of Justice (the "DOJ") and the U.S. Securities and Exchange Commission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 68 fine. The SEC also filed a complaint against the Company charging violations of the books and records and internal controls provisions of the FCPA and a consent to settlement (the "Consent") which was approved in a judgment entered by the USDC in January 2015, and included $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Under the DPA, the DOJ will defer criminal prosecution of the Company for a term of three years. If the Company remains in compliance with the DPA during its term, the charges against the Company will be dismissed with prejudice. Under the DPA, the Company also represented that it has implemented and agreed that it will continue to implement a compliance and ethics program designed to prevent and detect violations of the FCPA and other applicable anti-corruption laws throughout its operations. Under the DPA and the Consent, among other things, the Company agreed to have a compliance monitor (the "monitor"). During July 2015, the Company engaged a monitor, who had been approved by the DOJ and SEC. With the approval of the DOJ and the SEC, the monitor can be replaced by the Company, if the Company agrees to undertake self-reporting obligations for the remainder of the monitoring period. The monitoring period is scheduled to expire in July 2018. There can be no assurance as to whether or when the DOJ and the SEC will approve replacing the monitor with the Company’s self-reporting. If the DOJ determines that the Company has knowingly violated the DPA, the DOJ may commence prosecution or extend the term of the DPA, including the monitoring provisions described above, for up to one year. The monitor has assessed and monitored the Company's compliance with the terms of the DPA and the Consent by evaluating, among other things, the Company's internal accounting controls, recordkeeping and financial reporting policies and procedures as they relate to the Company's current and ongoing compliance with the FCPA and other applicable anti-corruption laws. The monitor has recommended some changes to our policies and procedures that we have substantially adopted and are in the process of completing. The monitor may make additional recommendations that we must adopt unless they are unduly burdensome or otherwise inadvisable, in which case we may propose alternatives, which the DOJ and the SEC may or may not accept. The third-party costs incurred in connection with ongoing compliance with the DPA and the Consent, including the monitorship, have not been material to date and we do not anticipate material costs going forward. We currently cannot estimate the costs that we are likely to incur in connection with self-reporting, if applicable, and any additional costs of implementing the changes, if any, to our policies and procedures required by the monitor. Brazilian Tax Assessments In 2002, our Brazilian subsidiary received an excise tax (IPI) assessment from the Brazilian tax authorities for alleged tax deficiencies during the years 1997-1998, which was officially closed in favor of Avon Brazil in July 2017. In December 2012, additional assessments were received for the year 2008 with respect to excise tax (IPI) and taxes charged on gross receipts (PIS and COFINS). In the second quarter of 2014, the PIS and COFINS assessments were officially closed in favor of Avon Brazil. As in the 2002 IPI case, the 2012 IPI assessment asserts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anuary 2013, we filed a protest seeking a first administrative level review with respect to the 2012 IPI assessment. In July 2013, the 2012 IPI assessment was upheld at the first administrative level and we appealed this decision to the second administrative level. The 2012 IPI assessment totals approximately $356 , including penalties and accrued interest. On October 3, 2017, Avon Brazil received a new tax assessment notice regarding IPI for 2014, in the total amount of approximately $ 270 , including penalties and accrued interest. In line with the other assessments received in the past, the Brazilian tax authorities assert that the structure adopted in 2005 has no valid business purpose. Avon will vigorously contest this assessment, and presented the first defense on November 1, 2017. In the event that the 2012 and the 2017 IPI assessments are upheld, it may be necessary for us to provide security to pursue further appea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However, other similar IPI assessments involving different periods (1998-2001) have been canceled and officially closed in our favor by the second administrative level and in July 2017 we received the official cancellation of the 2002 assessment pursuant to the favorable decision discussed above. We believe that the likelihood that the 2012 and the 2017 IPI assessments will be upheld is reasonably possible. As stated above, we believe that the 2012 and 2017 IPI assessments are unfounded. At September 30, 2017, we have not recognized a liability for the 2012 or 2017 IPI assessments.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is no longer required to remit the taxes associated with IPI into a judicial deposit. As the IPI tax increase remains in effect, Avon Brazil is continuing to recognize the IPI taxes associated with the May 2015 Executive Decree as a liability. At September 30, 2017 , the liability to the taxing authorities for this IPI tax increase was approximately $ 185 and was classified within long-term sales taxes and taxes other than income in our Consolidated Balance Sheets, and the judicial deposit was approximately $76 and was classified within other assets in our Consolidated Balance Sheets. The net liability that does not have a corresponding judicial deposit was approximately $109 at September 30, 2017 , and the interest associated with this net liability has been and will continue to be recognized in other expense, net. Our cash flow from operations has benefited as compared to our earnings as we have recognized the expense and associated interest related to this IPI tax in our Consolidated Statements of Operations; however, since May 2016, we have not made a corresponding cash payment into a judicial deposit. An unfavorable ruling to our objection of this IPI tax increase would have an adverse effect on the Company's Consolidated Statements of Cash Flows as Avon Brazil would have to remit the liability owed to the taxing authorities. This amount would be partially offset by the amount of the judicial deposit held by Avon Brazil. We are not able to reliably predict the timing of the outcome of our objection to this tax increas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September 30, 2017 , is not expected to have a material adverse effect on our consolidated financial position, results of operations or cash flows.</t>
  </si>
  <si>
    <t>ACCUMULATED OTHER COMPREHENSIVE INCOME (LOSS) ACCUMULATED OTHER COMPREHENSIVE INCOME (LOSS)</t>
  </si>
  <si>
    <t>Accumulated Other Comprehensive Income [Abstract]</t>
  </si>
  <si>
    <t>Accumulated Other Comprehensive Income (Loss)</t>
  </si>
  <si>
    <t>ACCUMULATED OTHER COMPREHENSIVE INCOME (LOSS) The tables below present the changes in AOCI by component and the reclassifications out of AOCI for the three and nine months ended September 30, 2017 and 2016 : Three Months Ended September 30, 2017: Foreign Currency Translation Adjustments Net Investment Hedges Pension and Postretirement Benefits Investment in New Avon Total Balance at June 30, 2017 $ (839.7 ) $ (4.3 ) $ (114.0 ) $ 3.4 $ (954.6 ) Other comprehensive income other than reclassifications 13.5 — — — 13.5 Reclassifications into earnings: Amortization of net actuarial loss and prior service cost, net of tax of $0.0 (1) — — 6.5 — 6.5 Total reclassifications into earnings — — 6.5 — 6.5 Balance at September 30, 2017 $ (826.2 ) $ (4.3 ) $ (107.5 ) $ 3.4 $ (934.6 ) Three Months Ended September 30, 2016: Foreign Currency Translation Adjustments Cash Flow Hedges Net Investment Hedges Pension and Postretirement Benefits Total Balance at June 30, 2016 $ (862.7 ) $ (.4 ) $ (4.3 ) $ (142.4 ) $ (1,009.8 ) Other comprehensive income other than reclassifications 15.4 — — .7 16.1 Reclassifications into earnings: Derivative losses on cash flow hedges, net of tax of $0.0 (2) — 1.8 — — 1.8 Amortization of net actuarial loss and prior service cost, net of tax of $.2 (1) — — — 2.9 2.9 Total reclassifications into earnings — 1.8 — 2.9 4.7 Balance at September 30, 2016 $ (847.3 ) $ 1.4 $ (4.3 ) $ (138.8 ) $ (989.0 ) Nine Months Ended September 30, 2017: Foreign Currency Translation Adjustments Net Investment Hedges Pension and Postretirement Benefits Investment in New Avon Total Balance at December 31, 2016 $ (910.9 ) $ (4.3 ) $ (120.2 ) $ 2.2 $ (1,033.2 ) Other comprehensive income other than reclassifications 84.7 — — 1.2 85.9 Reclassifications into earnings: Amortization of net actuarial loss and prior service cost, net of tax of $0.0 (1) — — 12.7 — 12.7 Total reclassifications into earnings — — 12.7 — 12.7 Balance at September 30, 2017 $ (826.2 ) $ (4.3 ) $ (107.5 ) $ 3.4 $ (934.6 ) Nine Months Ended September 30, 2016: Foreign Currency Translation Adjustments Cash Flow Hedges Net Investment Hedges Pension and Postretirement Benefits Total Balance at December 31, 2015 $ (950.0 ) $ (1.3 ) $ (4.3 ) $ (410.6 ) $ (1,366.2 ) Other comprehensive income (loss) other than reclassifications 31.4 — — (10.6 ) 20.8 Reclassifications into earnings: Derivative losses on cash flow hedges, net of tax of $0.0 (2) — 2.7 — — 2.7 Amortization of net actuarial loss and prior service cost, net of tax of $.6 (1) — — — 12.4 12.4 Deconsolidation of Venezuela, net of tax of $0.0 81.3 — — .8 82.1 Separation of North America, net of tax of $10.2 (10.0 ) — — 269.2 259.2 Total reclassifications into earnings 71.3 2.7 — 282.4 356.4 Balance at September 30, 2016 $ (847.3 ) $ 1.4 $ (4.3 ) $ (138.8 ) $ (989.0 ) (1) Gross amount reclassified to pension and postretirement expense, within selling, general &amp; administrative expenses, and related taxes reclassified to income taxes. (2) Gross amount reclassified to interest expense, and related taxes reclassified to income taxes. A foreign exchange net gain of $ 5.0 and net loss of $ 1.9 for the three months ended September 30, 2017 and 2016 , respectively, and a foreign exchange net gain of $14.8 and net loss of $12.8 for the nine months ended September 30, 2017 and 2016 , respectively, resulting from the translation of actuarial losses and prior service cost recorded in AOCI, are included in foreign currency translation adjustments in our Consolidated Statements of Comprehensive Income (Loss).</t>
  </si>
  <si>
    <t>SEGMENT INFORMATION</t>
  </si>
  <si>
    <t>Segment Reporting, Measurement Disclosures [Abstract]</t>
  </si>
  <si>
    <t>SEGMENT INFORMATION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the allocation of marketing, costs to implement ("CTI") restructuring initiatives (see Note 12, Restructuring Initiatives), a loss contingency related to a non-U.S. pension plan (see Note 7, Employee Benefit Plans), certain significant asset impairment charges, and other items, which are not allocated to a particular segment, if applicable. This is consistent with the manner in which we assess our performance and allocate resources. Summarized financial information concerning our reportable segments was as follows: Three Months Ended September 30, Nine Months Ended September 30, Total Revenue 2017 2016 2017 2016 Europe, Middle East &amp; Africa $ 482.8 $ 476.4 $ 1,484.9 $ 1,517.7 South Latin America 589.7 594.8 1,647.0 1,556.9 North Latin America 206.0 196.8 607.0 625.9 Asia Pacific 130.1 131.4 379.0 406.4 Total revenue from reportable segments 1,408.6 1,399.4 4,117.9 4,106.9 Other operating segments and business activities 9.2 9.4 28.9 42.7 Total revenue $ 1,417.8 $ 1,408.8 $ 4,146.8 $ 4,149.6 Three Months Ended September 30, Nine Months Ended September 30, Operating Profit 2017 2016 2017 2016 Segment Profit Europe, Middle East &amp; Africa $ 65.9 $ 66.2 $ 222.5 $ 218.3 South Latin America 66.3 73.8 124.8 157.9 North Latin America 17.2 24.4 56.0 85.0 Asia Pacific 13.0 12.9 34.1 43.1 Total profit from reportable segments $ 162.4 $ 177.3 $ 437.4 $ 504.3 Other operating segments and business activities 1.1 (1.0 ) 3.9 3.2 Unallocated global expenses (74.3 ) (77.5 ) (243.3 ) (249.6 ) CTI restructuring initiatives (6.2 ) (14.0 ) (36.5 ) (70.2 ) Loss contingency — — (18.2 ) — Legal settlement — 27.2 — 27.2 Operating profit $ 83.0 $ 112.0 $ 143.3 $ 214.9 Other operating segments and business activities include the first quarter of 2016 results of Venezuela, as it was deconsolidated effective March 31, 2016, as well as markets that have been exited. Effective in the first quarter of 2017, given that we exited Thailand during 2016, the results of Thailand are now reported in Other operating segments and business activities for all periods presented, while previously the results had been reported in Asia Pacific. Other operating segments and business activities also include revenue from the sale of products to New Avon since the separation of the Company's North America business into New Avon on March 1, 2016 and ongoing royalties from the licensing of our name and products.</t>
  </si>
  <si>
    <t>SUPPLEMENTAL BALANCE SHEET INFORMATION</t>
  </si>
  <si>
    <t>Balance Sheet Related Disclosures [Abstract]</t>
  </si>
  <si>
    <t>SUPPLEMENTAL BALANCE SHEET INFORMATION At September 30, 2017 and December 31, 2016 , prepaid expenses and other included the following: Components of Prepaid Expenses and Other September 30, 2017 December 31, 2016 Prepaid taxes and tax refunds receivable $ 107.4 $ 99.3 Prepaid brochure costs, paper and other literature 72.6 73.2 Receivables other than trade 55.8 68.3 Other 56.4 50.5 Prepaid expenses and other $ 292.2 $ 291.3 At September 30, 2017 and December 31, 2016 , other assets included the following: Components of Other Assets September 30, 2017 December 31, 2016 Deferred tax assets $ 162.9 $ 162.1 Judicial deposits other than Brazil IPI tax (see below) 84.3 78.0 Capitalized software 81.4 83.9 Long-term receivables 81.4 78.9 Judicial deposit for Brazil IPI tax on cosmetics (Note 8) 75.6 69.0 Net overfunded pension plans 73.0 54.8 Trust assets associated with supplemental benefit plans 36.7 35.2 Tooling (plates and molds associated with our beauty products) 13.2 14.7 Investment in New Avon (Note 4) — 32.8 Other 12.3 12.3 Other assets $ 620.8 $ 621.7</t>
  </si>
  <si>
    <t>RESTRUCTURING INITIATIVES</t>
  </si>
  <si>
    <t>Restructuring and Related Activities [Abstract]</t>
  </si>
  <si>
    <t>RESTRUCTURING INITIATIVES Transformation Plan In January 2016, we announced the Transformation Plan, which includes cost reduction efforts to continue to improve our cost structure and to enable us to reinvest in growth. As a result of this plan, we have targeted pre-tax annualized cost savings of approximately $350 after three years, with an estimated $200 from supply chain reductions and an estimated $150 from other cost reductions, which are expected to be achieved through restructuring actions, as well as other cost-savings strategies that will not result in restructuring charges. We plan to reinvest a portion of these cost savings in growth initiatives, including media, social selling and information technology systems that will help us modernize our business. We initiated the Transformation Plan in order to enable us to achieve our long-term goals of double-digit operating margin and mid single-digit constant-dollar revenue growth. As part of the Transformation Plan, we identified certain actions, that we believe will reduce ongoing costs, primarily consisting of global headcount reductions relating to operating model changes, as well as the closure of Thailand, a smaller, under-performing market. These operating model changes include the streamlining of our corporate functions to align with the current and future needs of the business and an information technology infrastructure outsourcing initiative. As a result of these restructuring actions approved to-date, we have recorded total costs to implement these restructuring initiatives of $143.6 before taxes, of which $37.5 was recorded during the nine months ended September 30, 2017 , in our Consolidated Statements of Operations. The additional charges not yet incurred associated with the restructuring actions approved to-date of approximately $5 to $10 before taxes are expected to be recorded primarily in 2018. At this time we are unable to quantify the total costs to implement the restructuring initiatives that will be incurred through the time the Transformation Plan is fully implemented as we have not yet identified all actions to be taken. Restructuring Charges - Three and Nine Months Ended September 30, 2017 During the three and nine months ended September 30, 2017 , we recorded costs to implement of $6.5 and $37.5 , respectively, related to the Transformation Plan, in our Consolidated Statements of Operations. The costs consisted of the following: • net charges of $2.3 and $19.4 , respectively, for employee-related costs, including severance benefits; • contract termination and other net charges of $2.0 and $14.2 , respectively, associated with vacating our previous corporate headquarters, including the impairment of fixed assets; • implementation costs of $1.8 and $2.5 , respectively, primarily related to professional service fees; and • accelerated depreciation of $.4 and $1.4 , respectively. Of the total costs to implement during the three months ended September 30, 2017 , all $6.5 was recorded in selling, general and administrative expenses. Of the total costs to implement during the nine months ended September 30, 2017 , $37.6 was recorded in selling, general and administrative expenses and a benefit of $.1 was recorded in cost of sales. Restructuring Charges - Three and Nine Months Ended September 30, 2016 During the three and nine months ended September 30, 2016 , we recorded costs to implement of $14.0 and $71.5 , respectively, related to the Transformation Plan, in the Consolidated Statement of Operations. The costs consisted of the following: • net charges of $11.8 and $61.7 , respectively, for employee-related costs, including severance benefits; • contract termination and other net charges of $1.0 and $5.6 , respectively; • implementation costs of $1.1 and $2.6 , respectively, primarily related to professional service fees; • accelerated depreciation of $.1 and $1.3 , respectively ; and • inventory write-offs of $.3 for the nine months ended September 30, 2016. Of the total costs to implement during the three months ended September 30, 2016, all $14.0 was recorded in selling, general and administrative expenses. Of the total costs to implement during the nine months ended September 30, 2016 , $71.2 was recorded in selling, general and administrative expenses and $.3 was recorded in cost of sales. The liability balance for the Transformation Plan as of September 30, 2017 is as follows: Employee-Related Costs Contract Terminations/Other Total Balance at December 31, 2016 $ 48.6 $ 2.8 $ 51.4 2017 charges 21.7 — 21.7 Adjustments (2.3 ) 14.2 11.9 Cash payments (28.2 ) (.1 ) (28.3 ) Non-cash write-offs — (14.0 ) (14.0 ) Foreign exchange .5 — .5 Balance at September 30, 2017 $ 40.3 $ 2.9 $ 43.2 The majority of cash payments, if applicable, associated with these charges are expected to be made during 2017. 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03.4 $ .4 $ 2.7 $ 22.9 $ 129.4 Estimated charges to be incurred on approved initiatives 6.3 — — 1.2 7.5 Total expected charges on approved initiatives $ 109.7 $ .4 $ 2.7 $ 24.1 $ 136.9 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First quarter 2017 3.0 2.7 (.1 ) (.5 ) 3.9 9.0 Second quarter 2017 (.1 ) 3.0 — (.1 ) 17.5 20.3 Third quarter 2017 (.1 ) (.1 ) — — 4.5 4.3 Charges incurred to-date 33.7 18.8 4.3 11.1 61.5 129.4 Estimated charges to be incurred on approved initiatives 1.2 — — — 6.3 7.5 Total expected charges on approved initiatives $ 34.9 $ 18.8 $ 4.3 $ 11.1 $ 67.8 $ 136.9 The charges above are not included in segment profit, as this excludes costs to implement restructuring initiatives. We expect our total costs to implement restructuring on approved initiatives to be an estimated $150 to $155 before taxes under the Transformation Plan.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continue to incur other costs to implement restructuring initiatives such as professional services fees and accelerated depreciation. Other Restructuring Initiatives During the three and nine months ended September 30, 2017 , we recorded net benefits of $.3 and $1.0 , respectively, in selling, general and administrative expenses, in the Consolidated Statements of Operations, associated with the restructuring programs launched in 2005 and 2009, the restructuring initiatives launched in 2012 (including the cost savings initiative known as the "$400M Cost Savings Initiative"), and the restructuring actions identified during 2015 (collectively, the "Other Restructuring Initiatives"), which are substantially complete. During the three and nine months ended September 30, 2016 , we recorded an immaterial amount and a net benefit of $1.3 , respectively, in selling, general and administrative expenses, in the Consolidated Statements of Operations, associated with the Other Restructuring Initiatives. The liability balance associated with the Other Restructuring Initiatives, which primarily consists of employee-related costs, as of September 30, 2017 is not material.</t>
  </si>
  <si>
    <t>GOODWILL</t>
  </si>
  <si>
    <t>Goodwill and Intangible Assets Disclosure [Abstract]</t>
  </si>
  <si>
    <t>GOODWILL Goodwill Europe, Middle East &amp; Africa South Latin America Asia Pacific Total Net balance at December 31, 2016 $ 18.7 $ 72.3 $ 2.6 $ 93.6 Changes during the period ended September 30, 2017: Foreign exchange 1.6 1.6 — 3.2 Net balance at September 30, 2017 $ 20.3 $ 73.9 $ 2.6 $ 96.8</t>
  </si>
  <si>
    <t>FAIR VALUE</t>
  </si>
  <si>
    <t>Fair Value Disclosures [Abstract]</t>
  </si>
  <si>
    <t>FAIR VALUE Assets and Liabilities Recorded at Fair Value on a Recurring Basis The assets and liabilities measured at fair value on a recurring basis were immaterial at September 30, 2017 and December 31, 2016.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September 30, 2017 and December 31, 2016 , respectively, consisted of the following: September 30, 2017 December 31, 2016 Carrying Amount Fair Value Carrying Amount Fair Value Available-for-sale securities $ 3.4 $ 3.4 $ 2.8 $ 2.8 Debt maturing within one year (1) (16.1 ) (16.1 ) (18.1 ) (18.1 ) Long-term debt (1) (1,873.0 ) (1,789.9 ) (1,875.8 ) (1,877.5 ) Foreign exchange forward contracts (.2 ) (.2 ) (2.4 ) (2.4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DERIVATIVE INSTRUMENTS AND HEDGING ACTIVITIES</t>
  </si>
  <si>
    <t>General Discussion of Derivative Instruments and Hedging Activities [Abstract]</t>
  </si>
  <si>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derivative instruments outstanding were immaterial at September 30, 2017 and December 31, 2016.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September 30, 2017 , we do not have any interest-rate swap agreements. Approximately 1% of our debt portfolio at September 30, 2017 and December 31, 2016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 90.4 , which was amortized as a reduction to interest expense over the remaining term of the underlying debt obligations. The net impact of the gain amortization was $11.7 and $19.1 , respectively, for the three and nine months ended September 30, 2016 , both of which included $9.2 related to the extinguishment of debt (see Note 16, Debt). At September 30, 2017 , there is no unamortized deferred gain associated with the January 2013 interest-rate swap termination, as the underlying debt obligations have been paid.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is being amortized as a reduction to interest expense over the remaining term of the underlying debt obligations through March 2019. The net impact of the gain amortization was $1.2 and $3.6 for the three and nine months ended September 30, 2017 , respectively, and $5.1 and $8.5 for the three and nine months ended September 30, 2016 , respectively, both of which included $3.6 related to extinguishment of debt (see Note 16, Debt). At September 30, 2017 , the unamortized deferred gain associated with the March 2012 interest-rate swap termination was $7.2 , and was classified within long-term debt in our Consolidated Balance Sheets. Foreign Currency Risk We may use foreign exchange forward contracts to manage a portion of our foreign currency exchange rate exposures. At September 30, 2017 , we had outstanding foreign exchange forward contracts with notional amounts totaling approximately $26 for various currencies. We may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and nine months ended September 30, 2017 , we recorded gains of $.6 and $2.8 , respectively, in other expense, net in our Consolidated Statements of Operations related to these undesignated foreign exchange forward contracts. Also during the three and nine months ended September 30, 2017 , we recorded losses of $1.2 and $4.7 , resp ectively, related to the associated intercompany loans, caused by changes in foreign currency exchange rates. During the three and nine months ended September 30, 2016 , we recorded losses of $1.2 and $8.7 , respectively, in other expense, net in our Consolidated Statements of Operations related to these undesignated foreign exchange forward contracts. Also during the three and nine months ended September 30, 2016 , we recorded gains of $.1 and $5.5 , resp ectively, related to the associated intercompany loans, caused by changes in foreign currency exchange rates.</t>
  </si>
  <si>
    <t>Debt</t>
  </si>
  <si>
    <t>Debt Disclosure [Abstract]</t>
  </si>
  <si>
    <t>DEBT Revolving Credit Facility In June 2015, the Company and Avon International Operations, Inc. ("AIO"), a wholly-owned domestic subsidiary of the Company, entered into a five-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As of September 30, 2017 , there were no amounts outstanding under the 2015 facility. All obligations of AIO under the 2015 facility are (i) unconditionally guaranteed by each material domestic restricted subsidiary of the Company (other than AIO, the borrower), in each case, subject to certain exceptions and (ii)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2015 facility will terminate in June 2020; provided, however, that it shall terminate on the 91 st day prior to the maturity of the 6.50% Notes (as defined below) and the 4.60% Notes (as defined below),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September 30, 2017 , we were in compliance with our interest coverage and total leverage ratios under the 2015 facility. The amount of the facility available to be drawn down is reduced by any standby letters of credit granted by AIO, which, as of September 30, 2017 , was approximately $39 . As of September 30, 2017 , based on then applicable interest rates, approximately $130 could have been drawn down without violating any covenant. Public Notes In March 2013, we issued, in a public offering, $250.0 principal amount of 2.375% Notes due March 15, 2016 (the "2.375% Notes"), $500.0 principal amount of 4.60% Notes due March 15, 2020 (the "4.60% Notes"), $500.0 principal amount of 5.00% Notes due March 15, 2023 (the "5.00% Notes") and $250.0 principal amount of 6.95% Notes due March 15, 2043 (the "6.95% Notes") (collectively, the "2013 Notes"). In March 2008, we issued $350.0 principal amount of 6.50% Notes due March 1, 2019 (the "6.50% Notes"). Interest on the 2013 Notes is payable semi-annually on March 15 and September 15 of each year, and interest on the 6.50% Notes are payable semi-annually on March 1 and September 1 of each year. In August 2015, we prepaid the entire principal amount of our 2.375% Notes plus accrued interest and a make-whole premium. In 2016, we completed cash tender offers totaling to a $300.6 reduction for certain of our outstanding public notes, repurchased $180.5 of certain of our outstanding public notes, and prepaid the remaining principal amounts totaling $238.4 of our 4.20% Notes due July 15, 2018 and our 5.75% Notes due March 1, 2018, plus accrued interest and a make-whole premium (the "2016 debt transactions"). The indenture governing the 2013 Notes contains interest rate adjustment provisions depending on the long-term credit ratings assigned to the 2013 Notes by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In August 2016, we completed cash tender offers which resulted in a reduction of principal of $108.6 of our 5.75% Notes due March 1, 2018 (the "5.75% Notes"), $73.8 of our 4.20% Notes due July 15, 2018 (the "4.20% Notes"), $68.1 of our 6.50% Notes due March 1, 2019 (the "6.50% Notes") and $50.1 of our 4.60% Notes. In connection with the cash tender offers, we incurred a gain on extinguishment of debt of $3.9 in the third quarter of 2016, consisting of a deferred gain of $12.8 associated with the March 2012 and January 2013 interest-rate swap agreement terminations (see Note 15, Derivative Instruments and Hedging Activities), partially offset by the $5.8 of early tender premium paid for the cash tender offers, $1.2 of a deferred loss associated with treasury lock agreements designated as cash flow hedges of the anticipated interest payments on the 5.75% Notes, $1.0 of deal costs and the write-off of $.9 of debt issuance costs and discounts related to the initial issuances of the notes that were the subject of the cash tender offers. The indentures governing our outstanding notes described above contain certain customary covenants and customary events of default and cross-default provisions. Further, we would be required to make an offer to repurchase all of our outstanding notes described above at a price equal to 101% of their aggregate principal amount plus accrued and unpaid interest in the event of a change in control involving Avon and, at such time, the outstanding notes are rated below investment grade. Senior Secured Notes In August 2016, AIO issued, in a private placement exempt from registration under the Securities Act of 1933, as amended, $500.0 in aggregate principal amount of 7.875% Senior Secured Notes, which will mature on August 15, 2022 (the "Senior Secured Notes"). Interest on the Senior Secured Notes is payable semi-annually on February 15 and August 15 of each year. All obligations of AIO under the Senior Secured Notes are unconditionally guaranteed by each current and future wholly-owned domestic restricted subsidiary of the Company that is a guarantor under the 2015 facility and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 Long-Term Credit Ratings Our long-term credit ratings are: Moody’s ratings of Stable Outlook with B1 for corporate family debt, B3 for senior unsecured debt, and Ba1 for the Senior Secured Notes; S&amp;P ratings of Stable Outlook with B for corporate family debt and senior unsecured debt and BB- for the Senior Secured Notes; and Fitch rating of Negative Outlook with B+, each of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and less favorable covenants and financial terms under our financing arrangements.</t>
  </si>
  <si>
    <t>ACCOUNTING POLICIES (Policy)</t>
  </si>
  <si>
    <t>Basis of Presentation</t>
  </si>
  <si>
    <t xml:space="preserve">Basis of Presentation We prepare our unaudited interim Consolidated Financial Statements in conformity with accounting principles generally accepted in the United States ("GAAP"). We consistently applied the accounting policies described in our 2016 Annual Report on Form 10-K (" 2016 Form 10-K") in preparing these unaudited interim Consolida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6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that reduce the reliability of the estimated annual consolidated effective tax rate. </t>
  </si>
  <si>
    <t>Venezuela</t>
  </si>
  <si>
    <t>Venezuela As of March 31, 2016, we deconsolidated our Venezuelan operations, and since then, we account for this business using the cost method of accounting. The decision to deconsolidate our Venezuelan operations was due to the lack of exchangeability between the Venezuelan bolivar and the U.S. dollar. This was caused by Venezuela's restrictive foreign exchange control regulations and our Venezuelan operations' increasingly limited access to U.S. dollars, which restricted our Venezuelan operations' ability to pay dividends and settle intercompany obligations. As a result of the change to the cost method of accounting, in the first quarter of 2016, we recorded a loss of $120.5 in other expense, net. The loss was comprised of $39.2 in net assets of the Venezuelan business and $81.3 in accumulated foreign currency translation adjustments within accumulated other comprehensive loss ("AOCI") (shareholders' deficit) associated with foreign currency changes before Venezuela was accounted for as a highly inflationary economy. The net assets of the Venezuelan business were comprised of inventories of $23.7 , property, plant and equipment, net of $15.0 , other assets of $11.4 , accounts receivable of $4.6 , cash of $4.5 , and accounts payable and accrued liabilities of $20.0 . Our Consolidated Balance Sheets no longer include the assets and liabilities of our Venezuelan operations. We no longer include the results of our Venezuelan operations in our Consolidated Financial Statements, and will include income relating to our Venezuelan operations only to the extent that we receive cash for dividends or royalties remitted by Avon Venezuela.</t>
  </si>
  <si>
    <t>Revisions</t>
  </si>
  <si>
    <t>Revisions In our 2016 Form 10-K, our Consolidated Statements of Cash Flows presented supplemental information of the cash paid for interest of $87.1 for the year ended December 31, 2016; however, this amount should have been disclosed as $142.8 . We determined that the effect of this revision was not material to our 2016 Form 10-K.</t>
  </si>
  <si>
    <t>New Accounting Standards</t>
  </si>
  <si>
    <t>New Accounting Standards Implemented In March 2016, the FASB issued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ccounting Standards to be Implemented ASU 2014-09, Revenue from Contracts with Customers In May 2014, the FASB issued ASU 2014-09, Revenue from Contracts with Customers , as a new Topic, Accounting Standards Codification Topic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new accounting guidance may be adopted either retrospectively or as a cumulative-effect adjustment as of the date of adoption. We intend to adopt this new accounting guidance as a cumulative-effect adjustment as of January 1, 2018. Based on the evaluation completed to-date, we believe that we will need to: • consider some of our sales incentive programs as a separate deliverable and allocate a portion of the sales transaction price to this deliverable, and thus defer a portion of the sales transaction price until the incentive prize is redeemed; • consider some of our prospective discounts achieved based on sales targets as a separate deliverable and allocate a portion of the sales transaction prices to this deliverable, thus deferring a portion of the sales transaction price until future discounts are realized; • adjust the manner in which we present our allowance for sales returns in our Consolidated Balance Sheets, to reflect a refund liability and a returns asset; • reflect fees paid by the Representative to the Company for items such as brochures, sales aids and late payments as revenue, rather than as a reduction to selling, general and administrative expenses ("SG&amp;A"), as these represent separate performance obligations; • reflect certain of the costs associated with the fees paid by the Representative in cost of sales, rather than SG&amp;A; and • recharacterize certain costs related to sales incentives, brochures and sales aids in our Consolidated Balance Sheets from prepaid expenses and other to inventories. As a result of adopting this new accounting guidance, we estimate that had we adopted the new standard as of January 1, 2016, the impact on our full-year 2016 Consolidated Statement of Operations would have been: • an increase in total revenue by approximately 5% ; • a decrease in gross margin by approximately 350 to 500 basis points; and • a decrease in operating margin by approximately 10 to 30 basis points. These impacts are associated with reclassifications of items in the Consolidated Statements of Operations only, which will have no impact on operating profit. These impacts do not reflect the impact due to the change in timing of recognition of revenue and associated costs that would be deferred until sales incentive programs and prospective discounts are fulfilled, which we do not believe is material to the estimated impacts discussed above. In addition, upon adoption, we do not expect the change in timing of recognition of revenue and associated costs to have a significant impact on our full-year Consolidated Statements of Operations; however, the impact may vary depending on the types of incentive programs, the volume of incentives offered, and the timing of the programs. The cumulative-effect adjustment upon adoption of the new revenue recognition standard as of January 1, 2018 will depend on open sales incentive programs and prospective discounts existing at December 31, 2017, which cannot be reliably estimated at this time.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income), net. We intend to adopt this new accounting guidance effective January 1, 2018. The new accounting guidance is applied retrospectively and will increase our operating profit for the three and nine months ended September 30, 2017 and the full year 2016 by $3.9 , $5.8 and $2.1 , respectively, but will have no impact on net income (loss). ASU 2016-02, Leases In February 2016, the FASB issued ASU 2016-02, Leases , which requires all assets and liabilities arising from leases to be recognized in the Consolidated Balance Sheets. We intend to adopt this new accounting guidance effective January 1, 2019. We are currently evaluating the effect that adopting this new accounting guidance will have on our Consolidated Financial Statements.</t>
  </si>
  <si>
    <t>EARNINGS (LOSS) PER SHARE AND SHARE REPURCHASES (Tables)</t>
  </si>
  <si>
    <t>Components of Basic and Diluted Earnings per Share</t>
  </si>
  <si>
    <t xml:space="preserve"> Three Months Ended September 30, Nine Months Ended September 30, (Shares in millions) 2017 2016 2017 2016 Numerator from continuing operations: Income (loss) from continuing operations, less amounts attributable to noncontrolling interests $ 12.5 $ 36.7 $ (69.5 ) $ (84.0 ) Less: Earnings (loss) allocated to participating securities .2 .5 (.9 ) (1.1 ) Less: Earnings allocated to convertible preferred stock 5.8 6.1 17.2 12.8 Income (loss) from continuing operations allocated to common shareholders 6.5 30.1 (85.8 ) (95.7 ) Numerator from discontinued operations: Loss from discontinued operations $ — $ (.7 ) $ — $ (12.9 ) Less: Loss allocated to participating securities — — — (.2 ) Loss allocated to common shareholders — (.7 ) — (12.7 ) Numerator attributable to Avon: Net income (loss) attributable to Avon $ 12.5 $ 36.0 $ (69.5 ) $ (96.9 ) Less: Earnings (loss) allocated to participating securities .2 .5 (.9 ) (1.3 ) Less: Earnings allocated to convertible preferred stock 5.8 6.1 17.2 12.8 Income (loss) allocated to common shareholders 6.5 29.4 (85.8 ) (108.4 ) Denominator: Basic EPS weighted-average shares outstanding 440.0 437.4 439.5 436.7 Diluted effect of assumed conversion of stock options — — — — Diluted effect of assumed conversion of preferred stock — — — — Diluted EPS adjusted weighted-average shares outstanding 440.0 437.4 439.5 436.7 Earnings (Loss) per Common Share from continuing operations: Basic $ .01 $ .07 $ (.20 ) $ (.22 ) Diluted .01 .07 (.20 ) (.22 ) Loss per Common Share from discontinued operations: Basic $ — $ — $ — $ (.03 ) Diluted — — — (.03 ) Earnings (Loss) per Common Share attributable to Avon: Basic $ .01 $ .07 $ (.20 ) $ (.25 ) Diluted .01 .07 (.20 ) (.25 )</t>
  </si>
  <si>
    <t>DISCONTINUED OPERATIONS (Tables)</t>
  </si>
  <si>
    <t>Income Statement, Balance Sheet and Additional Disclosures by Disposal Groups, Including Discontinued Operations [Line Items]</t>
  </si>
  <si>
    <t>Major Classes of Financial Statement Components Comprising the Loss on Discontinued Operations</t>
  </si>
  <si>
    <t>The major classes of financial statement components comprising the loss on discontinued operations, net of tax for North America are shown below: Three Months Ended September 30, Nine Months Ended September 30, 2016 2016 Total revenue $ — $ 135.2 Cost of sales — 53.2 Selling, general and administrative expenses 1.0 90.0 Operating loss (1.0 ) (8.0 ) Other income items — .6 Loss from discontinued operations, before tax (1.0 ) (7.4 ) Gain (loss) on sale of discontinued operations, before tax .3 (16.0 ) Income taxes — 10.5 Loss from discontinued operations, net of tax $ (.7 ) $ (12.9 ) There were no amounts recorded in discontinued operations for the three or nine months ended September 30, 2017.</t>
  </si>
  <si>
    <t>INVESTMENT IN NEW AVON (Tables)</t>
  </si>
  <si>
    <t>Equity Method Investments [Table Text Block]</t>
  </si>
  <si>
    <t>Summarized financial information related to New Avon is shown below: Nine Months Ended September 30, 2017 Seven Months Ended September 30, 2016 Total revenue $ 527.7 $ 523.0 Gross profit $ 322.9 $ 317.4 Net loss $ (80.5 ) $ (45.2 )</t>
  </si>
  <si>
    <t>RELATED PARTY TRANSACTIONS RELATED PARTY TRANSACTIONS (Tables)</t>
  </si>
  <si>
    <t>Related Party Transaction [Line Items]</t>
  </si>
  <si>
    <t>Schedule of Related Party Transactions [Table Text Block]</t>
  </si>
  <si>
    <t>The following tables present the related party transactions with New Avon and affiliates of Cerberus. There are no other related party transactions. New Avon is majority owned and managed by Cerberus NA. See Note 3, Discontinued Operations and Note 4, Investment in New Avon for further details. Three Months Ended September 30, Nine Months Ended September 30, 2017 2016 2017 2016 Statement of Operations Data Revenue from sale of product to New Avon (1) $ 8.3 $ 6.9 $ 25.9 $ 20.4 Gross profit from sale of product to New Avon (1) $ .2 $ .5 $ 1.5 $ 1.4 Cost of sales for purchases from New Avon (2) $ .9 $ 1.2 $ 3.0 $ 4.1 Selling, general and administrative expenses: Transition services, intellectual property, research and development and subleases (3) $ (7.4 ) $ (10.2 ) $ (22.5 ) $ (25.1 ) Project management team (4) $ .6 .8 $ 2.2 1.8 Net reduction of selling, general and administrative expenses $ (6.8 ) $ (9.4 ) $ (20.3 ) $ (23.3 ) September 30, 2017 December 31, 2016 Balance Sheet Data Inventories (5) $ .4 $ 1.0 Receivables due from New Avon (6) $ 9.1 $ 11.6 Payables due to New Avon (7) $ .3 $ .7 Payables due to an affiliate of Cerberus (8) $ .5 $ .6</t>
  </si>
  <si>
    <t>INVENTORIES (Tables)</t>
  </si>
  <si>
    <t>Components of Inventories</t>
  </si>
  <si>
    <t>Components of Inventories September 30, 2017 December 31, 2016 Raw materials $ 228.6 $ 179.3 Finished goods 433.9 407.1 Total $ 662.5 $ 586.4</t>
  </si>
  <si>
    <t>EMPLOYEE BENEFIT PLANS (Tables)</t>
  </si>
  <si>
    <t>Components of Net Periodic Benefit Cost</t>
  </si>
  <si>
    <t xml:space="preserve"> Three Months Ended September 30, Pension Benefits Net Periodic Benefit Costs U.S. Plans Non-U.S. Plans Postretirement Benefits 2017 2016 2017 2016 2017 2016 Service cost $ .8 $ 1.3 $ 1.1 $ 1.2 $ — $ — Interest cost .7 .8 4.7 4.9 .1 .3 Expected return on plan assets (.8 ) (1.0 ) (7.4 ) (7.5 ) — — Amortization of prior service credit — — — — (.1 ) (.2 ) Amortization of net actuarial losses 1.3 1.5 2.1 1.5 — .1 Settlements/curtailments — — 3.3 — — — Net periodic benefit costs (1) $ 2.0 $ 2.6 $ 3.8 $ .1 $ — $ .2 Nine Months Ended September 30, Pension Benefits Net Periodic Benefit Costs U.S. Plans Non-U.S. Plans Postretirement Benefits 2017 2016 2017 2016 2017 2016 Service cost $ 3.5 $ 4.9 $ 3.5 $ 3.8 $ — $ .1 Interest cost 2.2 5.9 13.5 16.6 .8 1.2 Expected return on plan assets (2.4 ) (7.2 ) (21.0 ) (25.0 ) — — Amortization of prior service credit — (.1 ) (.1 ) — (.3 ) (1.1 ) Amortization of net actuarial losses 3.8 9.2 5.9 4.9 .1 .2 Settlements/curtailments — .1 3.3 — — — Net periodic benefit costs (1) $ 7.1 $ 12.8 $ 5.1 $ .3 $ .6 $ .4</t>
  </si>
  <si>
    <t>ACCUMULATED OTHER COMPREHENSIVE INCOME (LOSS) (Tables)</t>
  </si>
  <si>
    <t>Accumulated Other Comprehensive Income (Loss), Net of Tax [Abstract]</t>
  </si>
  <si>
    <t>Schedule of Amounts in Accumulated Other Comprehensive Income (Loss)</t>
  </si>
  <si>
    <t>The tables below present the changes in AOCI by component and the reclassifications out of AOCI for the three and nine months ended September 30, 2017 and 2016 : Three Months Ended September 30, 2017: Foreign Currency Translation Adjustments Net Investment Hedges Pension and Postretirement Benefits Investment in New Avon Total Balance at June 30, 2017 $ (839.7 ) $ (4.3 ) $ (114.0 ) $ 3.4 $ (954.6 ) Other comprehensive income other than reclassifications 13.5 — — — 13.5 Reclassifications into earnings: Amortization of net actuarial loss and prior service cost, net of tax of $0.0 (1) — — 6.5 — 6.5 Total reclassifications into earnings — — 6.5 — 6.5 Balance at September 30, 2017 $ (826.2 ) $ (4.3 ) $ (107.5 ) $ 3.4 $ (934.6 ) Three Months Ended September 30, 2016: Foreign Currency Translation Adjustments Cash Flow Hedges Net Investment Hedges Pension and Postretirement Benefits Total Balance at June 30, 2016 $ (862.7 ) $ (.4 ) $ (4.3 ) $ (142.4 ) $ (1,009.8 ) Other comprehensive income other than reclassifications 15.4 — — .7 16.1 Reclassifications into earnings: Derivative losses on cash flow hedges, net of tax of $0.0 (2) — 1.8 — — 1.8 Amortization of net actuarial loss and prior service cost, net of tax of $.2 (1) — — — 2.9 2.9 Total reclassifications into earnings — 1.8 — 2.9 4.7 Balance at September 30, 2016 $ (847.3 ) $ 1.4 $ (4.3 ) $ (138.8 ) $ (989.0 ) Nine Months Ended September 30, 2017: Foreign Currency Translation Adjustments Net Investment Hedges Pension and Postretirement Benefits Investment in New Avon Total Balance at December 31, 2016 $ (910.9 ) $ (4.3 ) $ (120.2 ) $ 2.2 $ (1,033.2 ) Other comprehensive income other than reclassifications 84.7 — — 1.2 85.9 Reclassifications into earnings: Amortization of net actuarial loss and prior service cost, net of tax of $0.0 (1) — — 12.7 — 12.7 Total reclassifications into earnings — — 12.7 — 12.7 Balance at September 30, 2017 $ (826.2 ) $ (4.3 ) $ (107.5 ) $ 3.4 $ (934.6 ) Nine Months Ended September 30, 2016: Foreign Currency Translation Adjustments Cash Flow Hedges Net Investment Hedges Pension and Postretirement Benefits Total Balance at December 31, 2015 $ (950.0 ) $ (1.3 ) $ (4.3 ) $ (410.6 ) $ (1,366.2 ) Other comprehensive income (loss) other than reclassifications 31.4 — — (10.6 ) 20.8 Reclassifications into earnings: Derivative losses on cash flow hedges, net of tax of $0.0 (2) — 2.7 — — 2.7 Amortization of net actuarial loss and prior service cost, net of tax of $.6 (1) — — — 12.4 12.4 Deconsolidation of Venezuela, net of tax of $0.0 81.3 — — .8 82.1 Separation of North America, net of tax of $10.2 (10.0 ) — — 269.2 259.2 Total reclassifications into earnings 71.3 2.7 — 282.4 356.4 Balance at September 30, 2016 $ (847.3 ) $ 1.4 $ (4.3 ) $ (138.8 ) $ (989.0 ) (1) Gross amount reclassified to pension and postretirement expense, within selling, general &amp; administrative expenses, and related taxes reclassified to income taxes. (2) Gross amount reclassified to interest expense, and related taxes reclassified to income taxes.</t>
  </si>
  <si>
    <t>SEGMENT INFORMATION (Tables)</t>
  </si>
  <si>
    <t>Total Revenue and Operating Profit by Reporting Segment</t>
  </si>
  <si>
    <t>Summarized financial information concerning our reportable segments was as follows: Three Months Ended September 30, Nine Months Ended September 30, Total Revenue 2017 2016 2017 2016 Europe, Middle East &amp; Africa $ 482.8 $ 476.4 $ 1,484.9 $ 1,517.7 South Latin America 589.7 594.8 1,647.0 1,556.9 North Latin America 206.0 196.8 607.0 625.9 Asia Pacific 130.1 131.4 379.0 406.4 Total revenue from reportable segments 1,408.6 1,399.4 4,117.9 4,106.9 Other operating segments and business activities 9.2 9.4 28.9 42.7 Total revenue $ 1,417.8 $ 1,408.8 $ 4,146.8 $ 4,149.6 Three Months Ended September 30, Nine Months Ended September 30, Operating Profit 2017 2016 2017 2016 Segment Profit Europe, Middle East &amp; Africa $ 65.9 $ 66.2 $ 222.5 $ 218.3 South Latin America 66.3 73.8 124.8 157.9 North Latin America 17.2 24.4 56.0 85.0 Asia Pacific 13.0 12.9 34.1 43.1 Total profit from reportable segments $ 162.4 $ 177.3 $ 437.4 $ 504.3 Other operating segments and business activities 1.1 (1.0 ) 3.9 3.2 Unallocated global expenses (74.3 ) (77.5 ) (243.3 ) (249.6 ) CTI restructuring initiatives (6.2 ) (14.0 ) (36.5 ) (70.2 ) Loss contingency — — (18.2 ) — Legal settlement — 27.2 — 27.2 Operating profit $ 83.0 $ 112.0 $ 143.3 $ 214.9</t>
  </si>
  <si>
    <t>SUPPLEMENTAL BALANCE SHEET INFORMATION (Tables)</t>
  </si>
  <si>
    <t>Components of Prepaid Expenses and Other</t>
  </si>
  <si>
    <t>At September 30, 2017 and December 31, 2016 , prepaid expenses and other included the following: Components of Prepaid Expenses and Other September 30, 2017 December 31, 2016 Prepaid taxes and tax refunds receivable $ 107.4 $ 99.3 Prepaid brochure costs, paper and other literature 72.6 73.2 Receivables other than trade 55.8 68.3 Other 56.4 50.5 Prepaid expenses and other $ 292.2 $ 291.3</t>
  </si>
  <si>
    <t>Components of Other Assets</t>
  </si>
  <si>
    <t>At September 30, 2017 and December 31, 2016 , other assets included the following: Components of Other Assets September 30, 2017 December 31, 2016 Deferred tax assets $ 162.9 $ 162.1 Judicial deposits other than Brazil IPI tax (see below) 84.3 78.0 Capitalized software 81.4 83.9 Long-term receivables 81.4 78.9 Judicial deposit for Brazil IPI tax on cosmetics (Note 8) 75.6 69.0 Net overfunded pension plans 73.0 54.8 Trust assets associated with supplemental benefit plans 36.7 35.2 Tooling (plates and molds associated with our beauty products) 13.2 14.7 Investment in New Avon (Note 4) — 32.8 Other 12.3 12.3 Other assets $ 620.8 $ 621.7</t>
  </si>
  <si>
    <t>RESTRUCTURING INITIATIVES (Tables) - Transformation Plan [Member]</t>
  </si>
  <si>
    <t>Restructuring Cost and Reserve [Line Items]</t>
  </si>
  <si>
    <t>Schedule of Restructuring Reserve by Type of Cost</t>
  </si>
  <si>
    <t>The liability balance for the Transformation Plan as of September 30, 2017 is as follows: Employee-Related Costs Contract Terminations/Other Total Balance at December 31, 2016 $ 48.6 $ 2.8 $ 51.4 2017 charges 21.7 — 21.7 Adjustments (2.3 ) 14.2 11.9 Cash payments (28.2 ) (.1 ) (28.3 ) Non-cash write-offs — (14.0 ) (14.0 ) Foreign exchange .5 — .5 Balance at September 30, 2017 $ 40.3 $ 2.9 $ 43.2</t>
  </si>
  <si>
    <t>Restructuring and Related Costs</t>
  </si>
  <si>
    <t>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03.4 $ .4 $ 2.7 $ 22.9 $ 129.4 Estimated charges to be incurred on approved initiatives 6.3 — — 1.2 7.5 Total expected charges on approved initiatives $ 109.7 $ .4 $ 2.7 $ 24.1 $ 136.9</t>
  </si>
  <si>
    <t>Schedule of Restructuring Charges Reportable by Business Segment</t>
  </si>
  <si>
    <t>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First quarter 2017 3.0 2.7 (.1 ) (.5 ) 3.9 9.0 Second quarter 2017 (.1 ) 3.0 — (.1 ) 17.5 20.3 Third quarter 2017 (.1 ) (.1 ) — — 4.5 4.3 Charges incurred to-date 33.7 18.8 4.3 11.1 61.5 129.4 Estimated charges to be incurred on approved initiatives 1.2 — — — 6.3 7.5 Total expected charges on approved initiatives $ 34.9 $ 18.8 $ 4.3 $ 11.1 $ 67.8 $ 136.9</t>
  </si>
  <si>
    <t>GOODWILL (Tables)</t>
  </si>
  <si>
    <t>Schedule of Goodwill</t>
  </si>
  <si>
    <t>Goodwill Europe, Middle East &amp; Africa South Latin America Asia Pacific Total Net balance at December 31, 2016 $ 18.7 $ 72.3 $ 2.6 $ 93.6 Changes during the period ended September 30, 2017: Foreign exchange 1.6 1.6 — 3.2 Net balance at September 30, 2017 $ 20.3 $ 73.9 $ 2.6 $ 96.8</t>
  </si>
  <si>
    <t>FAIR VALUE (Tables)</t>
  </si>
  <si>
    <t>Fair Value of Financial Instruments</t>
  </si>
  <si>
    <t>The net asset (liability) amounts recorded in the balance sheet (carrying amount) and the estimated fair values of our remaining financial instruments at September 30, 2017 and December 31, 2016 , respectively, consisted of the following: September 30, 2017 December 31, 2016 Carrying Amount Fair Value Carrying Amount Fair Value Available-for-sale securities $ 3.4 $ 3.4 $ 2.8 $ 2.8 Debt maturing within one year (1) (16.1 ) (16.1 ) (18.1 ) (18.1 ) Long-term debt (1) (1,873.0 ) (1,789.9 ) (1,875.8 ) (1,877.5 ) Foreign exchange forward contracts (.2 ) (.2 ) (2.4 ) (2.4 ) (1) The carrying value of debt maturing within one year and long-term debt is presented net of debt issuance costs and includes any related discount or premium and unamortized deferred gains on terminated interest-rate swap agreements, as applicable.</t>
  </si>
  <si>
    <t>ACCOUNTING POLICIES (Details) - USD ($) $ in Millions</t>
  </si>
  <si>
    <t>12 Months Ended</t>
  </si>
  <si>
    <t>Mar. 31, 2016</t>
  </si>
  <si>
    <t>Accounting Policies [Line Items]</t>
  </si>
  <si>
    <t>Operating Income (Loss) [Member] | Accounting Standards Update 2014-09 [Member]</t>
  </si>
  <si>
    <t>New Accounting Pronouncement - estimated percentage impact</t>
  </si>
  <si>
    <t>5.00%</t>
  </si>
  <si>
    <t>Operating Income (Loss) [Member]</t>
  </si>
  <si>
    <t>New Accounting Pronouncement or Change in Accounting Principle, Effect of Adoption, Quantification</t>
  </si>
  <si>
    <t>Operating Income (Loss) [Member] | Accounting Standards Update 2017-07 [Member]</t>
  </si>
  <si>
    <t>Scenario, Previously Reported [Member]</t>
  </si>
  <si>
    <t>Cash paid for interest, prior to reclassification</t>
  </si>
  <si>
    <t>Scenario, after revision [Member]</t>
  </si>
  <si>
    <t>Avon Venezuela [Member]</t>
  </si>
  <si>
    <t>Net assets of the Venezuelan business</t>
  </si>
  <si>
    <t>Loss from foreign currency translation adjustments</t>
  </si>
  <si>
    <t>Avon Venezuela [Member] | Inventories [Member]</t>
  </si>
  <si>
    <t>Avon Venezuela [Member] | Property, Plant and Equipment, Type [Domain]</t>
  </si>
  <si>
    <t>Avon Venezuela [Member] | Other Noncurrent Assets [Member]</t>
  </si>
  <si>
    <t>Avon Venezuela [Member] | Cash [Member]</t>
  </si>
  <si>
    <t>Avon Venezuela [Member] | Accounts Receivable [Member]</t>
  </si>
  <si>
    <t>Avon Venezuela [Member] | Accrued Liabilities [Member]</t>
  </si>
  <si>
    <t>Avon Venezuela [Member] | Other Expense, Net [Member]</t>
  </si>
  <si>
    <t>Minimum [Member] | Gross margin [Member] | Accounting Standards Update 2014-09 [Member]</t>
  </si>
  <si>
    <t>(3.50%)</t>
  </si>
  <si>
    <t>Minimum [Member] | Operating margin [Member] | Accounting Standards Update 2014-09 [Member]</t>
  </si>
  <si>
    <t>(0.10%)</t>
  </si>
  <si>
    <t>Maximum [Member] | Gross margin [Member] | Accounting Standards Update 2014-09 [Member]</t>
  </si>
  <si>
    <t>(5.00%)</t>
  </si>
  <si>
    <t>Maximum [Member] | Operating margin [Member] | Accounting Standards Update 2014-09 [Member]</t>
  </si>
  <si>
    <t>(0.30%)</t>
  </si>
  <si>
    <t>EARNINGS (LOSS) PER SHARE AND SHARE REPURCHASES (Narrative) (Details) - USD ($) shares in Millions, $ in Millions</t>
  </si>
  <si>
    <t>Stock Options Excluded from Computation of Earnings Per Share Due to Net Loss, Including Options With Higher Exercise Prices than Average Market Price</t>
  </si>
  <si>
    <t>Antidilutive securities excluded from computation of earnings per share, amount (in shares)</t>
  </si>
  <si>
    <t>Converted Series C Convertible Preferred Stock (in shares)</t>
  </si>
  <si>
    <t>Stock repurchased during the period, shares</t>
  </si>
  <si>
    <t>Stock repurchased during the period, value</t>
  </si>
  <si>
    <t>EARNINGS (LOSS) PER SHARE AND SHARE REPURCHASES (Components of Basic and Diluted Earnings per Share) (Details) - USD ($) $ / shares in Units, shares in Millions, $ in Millions</t>
  </si>
  <si>
    <t>Numerator from continuing operations: [Abstract]</t>
  </si>
  <si>
    <t>Income (loss) from continuing operations, less amounts attributable to noncontrolling interests</t>
  </si>
  <si>
    <t>Less: Earnings (loss) allocated to participating securities</t>
  </si>
  <si>
    <t>Less: Earnings allocated to convertible preferred stock</t>
  </si>
  <si>
    <t>Income (loss) from continuing operations allocated to common shareholders</t>
  </si>
  <si>
    <t>Numerator from discontinued operations:</t>
  </si>
  <si>
    <t>Loss from discontinued operations</t>
  </si>
  <si>
    <t>Less: Loss allocated to participating securities</t>
  </si>
  <si>
    <t>Loss allocated to common shareholders</t>
  </si>
  <si>
    <t>Numerator attributable to Avon:</t>
  </si>
  <si>
    <t>Income (loss) allocated to common shareholders</t>
  </si>
  <si>
    <t>Denominator:</t>
  </si>
  <si>
    <t>Basic EPS weighted-average shares outstanding</t>
  </si>
  <si>
    <t>Diluted effect of assumed conversion of stock options (in shares)</t>
  </si>
  <si>
    <t>Diluted effect of assumed conversion of preferred stock (in shares)</t>
  </si>
  <si>
    <t>Diluted EPS adjusted weighted-average shares outstanding</t>
  </si>
  <si>
    <t>Earnings (Loss) per Common Share from continuing operations:</t>
  </si>
  <si>
    <t>Basic (in usd per share)</t>
  </si>
  <si>
    <t>Loss per Common Share from discontinued operations:</t>
  </si>
  <si>
    <t>Earnings (Loss) per Common Share attributable to Avon:</t>
  </si>
  <si>
    <t>DISCONTINUED OPERATIONS - Additional Information (Details) $ in Millions</t>
  </si>
  <si>
    <t>Dec. 17, 2015USD ($)</t>
  </si>
  <si>
    <t>North America Segment [Member] | Discontinued Operations [Member]</t>
  </si>
  <si>
    <t>Proceeds from issuance of convertible preferred stock</t>
  </si>
  <si>
    <t>DISCONTINUED OPERATIONS - Major Classes of Financial Statement Components Comprising the Loss on Discontinued Operations, Net of Tax in North America (Details) - USD ($) $ in Millions</t>
  </si>
  <si>
    <t>Operating loss</t>
  </si>
  <si>
    <t>Other income items</t>
  </si>
  <si>
    <t>Gain (loss) on sale of discontinued operations, before tax</t>
  </si>
  <si>
    <t>INVESTMENT IN NEW AVON (Details) - USD ($)</t>
  </si>
  <si>
    <t>Dec. 17, 2015</t>
  </si>
  <si>
    <t>Distribution from New Avon</t>
  </si>
  <si>
    <t>Investment in New Avon</t>
  </si>
  <si>
    <t>Equity Method Investment, Summarized Financial Information, Revenue</t>
  </si>
  <si>
    <t>Equity Method Investment, Summarized Financial Information, Gross Profit (Loss)</t>
  </si>
  <si>
    <t>Equity Method Investment, Summarized Financial Information, Net Income (Loss)</t>
  </si>
  <si>
    <t>New Avon [Member]</t>
  </si>
  <si>
    <t>Equity method investment, comprehensive income (loss) from purchase accounting</t>
  </si>
  <si>
    <t>Income (Loss) from Equity Method Investment including amounts not recorded as investment balance is below zero</t>
  </si>
  <si>
    <t>Percentage of ownership interest retained</t>
  </si>
  <si>
    <t>19.90%</t>
  </si>
  <si>
    <t>Other Expense, Net [Member] | New Avon [Member]</t>
  </si>
  <si>
    <t>Income (Loss) from Equity Method Investments</t>
  </si>
  <si>
    <t>Equity method investment, income (loss) from purchase accounting</t>
  </si>
  <si>
    <t>RELATED PARTY TRANSACTIONS (Details) - USD ($) $ in Millions</t>
  </si>
  <si>
    <t>Mar. 01, 2016</t>
  </si>
  <si>
    <t>Dividend rate</t>
  </si>
  <si>
    <t>1.25%</t>
  </si>
  <si>
    <t>Dividends, Preferred Stock</t>
  </si>
  <si>
    <t>Equity Method Investee [Member]</t>
  </si>
  <si>
    <t>Transition services, research and development and subleases</t>
  </si>
  <si>
    <t>Standby letters of credit, recorded liability</t>
  </si>
  <si>
    <t>Equity Method Investee [Member] | Transition Services Agreement [Member]</t>
  </si>
  <si>
    <t>Equity Method Investee [Member] | Manufacturing and Supply Agreement [Member]</t>
  </si>
  <si>
    <t>Revenue from sale of product to New Avon(1)</t>
  </si>
  <si>
    <t>[2]</t>
  </si>
  <si>
    <t>Gross profit from sale of product to New Avon(1)</t>
  </si>
  <si>
    <t>Cost of sales for purchases from New Avon(2)</t>
  </si>
  <si>
    <t>[3]</t>
  </si>
  <si>
    <t>Purchases from related party supply agreement</t>
  </si>
  <si>
    <t>Equity Method Investee [Member] | Project Management Agreement [Member]</t>
  </si>
  <si>
    <t>Project management team(4)</t>
  </si>
  <si>
    <t>[4]</t>
  </si>
  <si>
    <t>Transformation Plan [Member]</t>
  </si>
  <si>
    <t>Series C Preferred Stock [Member]</t>
  </si>
  <si>
    <t>Dividends Payable</t>
  </si>
  <si>
    <t>Shares issued</t>
  </si>
  <si>
    <t>Shares issued, value</t>
  </si>
  <si>
    <t>New Avon [Member] | Other Expense [Member]</t>
  </si>
  <si>
    <t>The Company also entered into a transition services agreement to provide certain services to New Avon, as well as an intellectual property ("IP") license agreement, an agreement for research and development and subleases for office space. In addition, New Avon is performing certain services for the Company under a similar transition services agreement. The Company recorded a net $7.4 and $10.2 reduction of selling, general and administrative expenses associated with these agreements during the three months ended September 30, 2017 and 2016, respectively, and a net $22.5 and $25.1 reduction of selling, general and administrative expenses associated with these agreements during the nine months ended September 30, 2017 and 2016, respectively. The net reduction of selling, general and administrative expenses associated with these agreements generally represents a recovery of the related costs.</t>
  </si>
  <si>
    <t>The Company supplies product to New Avon as part of a manufacturing and supply agreement. The Company recorded revenue of $8.3 and $6.9, within other revenue, and gross profit of $.2 and $.5 associated with this agreement during the three months ended September 30, 2017 and 2016, respectively. The Company recorded revenue of $25.9 and $20.4, within other revenue, and gross profit of $1.5 and $1.4 associated with this agreement during the nine months ended September 30, 2017 and 2016, respectively.</t>
  </si>
  <si>
    <t>New Avon supplies product to the Company as part of the same manufacturing and supply agreement noted above. The Company purchased $.8 and $1.0 from New Avon associated with this agreement during the three months ended September 30, 2017 and 2016, respectively, and recorded $.9 and $1.2 associated with these purchases within cost of sales during the three months ended September 30, 2017 and 2016, respectively. The Company purchased $2.7 and $4.6 from New Avon associated with this agreement during the nine months ended September 30, 2017 and 2016, respectively and recorded $3.0 and $4.1 associated with these purchases within cost of sales during the nine months ended September 30, 2017 and 2016, respectively.</t>
  </si>
  <si>
    <t>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6 and $.8 in selling, general and administrative expenses associated with these agreements during the three months ended September 30, 2017 and 2016, respectively, and recorded $2.2 and $1.8 in selling, general and administrative expenses associated with these agreements during the nine months ended September 30, 2017 and 2016, respectively. See Note 12, Restructuring Initiatives for additional information related to the Transformation Plan.</t>
  </si>
  <si>
    <t>RELATED PARTY TRANSACTIONS (Table) (Details) - USD ($) $ in Millions</t>
  </si>
  <si>
    <t>Inventories5</t>
  </si>
  <si>
    <t>Due from Related Parties, Current</t>
  </si>
  <si>
    <t>Transition services, intellectual property, research and development and subleases(3)</t>
  </si>
  <si>
    <t>[5]</t>
  </si>
  <si>
    <t>[6]</t>
  </si>
  <si>
    <t>Due to Related Parties, Current</t>
  </si>
  <si>
    <t>[7]</t>
  </si>
  <si>
    <t>Affiliate of Cerberus [Member]</t>
  </si>
  <si>
    <t>[8]</t>
  </si>
  <si>
    <t>Inventories relate to purchases from New Avon, associated with the manufacturing and supply agreement, which have not yet been sold, and were classified within inventories in the Consolidated Balance Sheets.</t>
  </si>
  <si>
    <t>The receivables due from New Avon relate to the agreements for transition services, the IP license, research and development and subleases for office space, as well as the manufacturing and supply agreement, and were classified within prepaid expenses and other in the Consolidated Balance Sheets.</t>
  </si>
  <si>
    <t>The payables due to New Avon relate to the manufacturing and supply agreement, and were classified within other accrued liabilities in the Consolidated Balance Sheets.</t>
  </si>
  <si>
    <t>The payables due to an affiliate of Cerberus relate to the agreement for the project management team, and were classified within other accrued liabilities in the Consolidated Balance Sheets.</t>
  </si>
  <si>
    <t>INVENTORIES (Components of Inventories) (Details) - USD ($) $ in Millions</t>
  </si>
  <si>
    <t>Inventory [Line Items]</t>
  </si>
  <si>
    <t>Raw materials</t>
  </si>
  <si>
    <t>Finished goods</t>
  </si>
  <si>
    <t>Total</t>
  </si>
  <si>
    <t>EMPLOYEE BENEFIT PLANS (Components of Net Periodic Benefit Cost) (Details) - USD ($) $ in Millions</t>
  </si>
  <si>
    <t>Postretirement Benefits [Member]</t>
  </si>
  <si>
    <t>Defined Benefit Plan Disclosure [Line Items]</t>
  </si>
  <si>
    <t>Service cost</t>
  </si>
  <si>
    <t>Interest cost</t>
  </si>
  <si>
    <t>Expected return on plan assets</t>
  </si>
  <si>
    <t>Amortization of prior service credit</t>
  </si>
  <si>
    <t>Amortization of net actuarial losses</t>
  </si>
  <si>
    <t>Settlements/curtailments</t>
  </si>
  <si>
    <t>Net periodic benefit costs</t>
  </si>
  <si>
    <t>Domestic Plan [Member] | Pension Plan [Member]</t>
  </si>
  <si>
    <t>Domestic Plan [Member] | Discontinued Operations [Member] | Pension Plan [Member]</t>
  </si>
  <si>
    <t>Foreign Plan [Member] | Pension Plan [Member]</t>
  </si>
  <si>
    <t>Includes $4.4 of U.S. pension and immaterial amounts of the postretirement benefit plans (related to the U.S.) for the nine months ended September 30, 2016, which are included in discontinued operations. Amounts associated with the pension and postretirement benefit plans in Canada and the postretirement benefit plan in Puerto Rico, which are included in discontinued operations, have been excluded from all amounts in the table above. See Note 3, Discontinued Operations for discussion of the separation of the Company's North America business.</t>
  </si>
  <si>
    <t>EMPLOYEE BENEFIT PLANS (Narrative) (Details) - USD ($) $ in Millions</t>
  </si>
  <si>
    <t>Domestic Plan [Member]</t>
  </si>
  <si>
    <t>Employer contribution</t>
  </si>
  <si>
    <t>Domestic Plan [Member] | Minimum [Member]</t>
  </si>
  <si>
    <t>Estimated contributions for the remainder of fiscal year</t>
  </si>
  <si>
    <t>Domestic Plan [Member] | Maximum [Member]</t>
  </si>
  <si>
    <t>Foreign Plan [Member]</t>
  </si>
  <si>
    <t>Foreign Plan [Member] | Minimum [Member]</t>
  </si>
  <si>
    <t>Foreign Plan [Member] | Maximum [Member]</t>
  </si>
  <si>
    <t>CONTINGENCIES (Details) - USD ($) $ in Millions</t>
  </si>
  <si>
    <t>Dec. 31, 2015</t>
  </si>
  <si>
    <t>Dec. 31, 2014</t>
  </si>
  <si>
    <t>Loss Contingencies [Line Items]</t>
  </si>
  <si>
    <t>Judicial Deposit</t>
  </si>
  <si>
    <t>Assessment for 2012 [Member]</t>
  </si>
  <si>
    <t>Assessment of contingencies, including penalties and accruing interest</t>
  </si>
  <si>
    <t>Assessment for 2017 [Member]</t>
  </si>
  <si>
    <t>IPI Tax on Cosmetics [Member]</t>
  </si>
  <si>
    <t>Estimated Litigation Liability</t>
  </si>
  <si>
    <t>Net IPI liability</t>
  </si>
  <si>
    <t>DOJ [Member] | FCPA [Member]</t>
  </si>
  <si>
    <t>Litigation Settlement, Amount Awarded to Other Party</t>
  </si>
  <si>
    <t>SEC [Member] | FCPA [Member]</t>
  </si>
  <si>
    <t>ACCUMULATED OTHER COMPREHENSIVE INCOME (LOSS) Tables (Details) - USD ($) $ in Millions</t>
  </si>
  <si>
    <t>Accumulated Other Comprehensive Income (Loss) [Line Items]</t>
  </si>
  <si>
    <t>Accumulated other comprehensive income, beginning balance</t>
  </si>
  <si>
    <t>Other comprehensive (loss) income before reclassifications</t>
  </si>
  <si>
    <t>Amounts reclassified from accumulated other comprehensive income (loss)</t>
  </si>
  <si>
    <t>Accumulated other comprehensive income, ending balance</t>
  </si>
  <si>
    <t>Foreign Currency Translation Adjustments [Member]</t>
  </si>
  <si>
    <t>Cash Flow Hedges [Member]</t>
  </si>
  <si>
    <t>Reclassification from AOCI, Tax</t>
  </si>
  <si>
    <t>Net Investment Hedges [Member]</t>
  </si>
  <si>
    <t>Pension and Postretirement Benefits [Member]</t>
  </si>
  <si>
    <t>Investment in New Avon [Member] | New Avon [Member]</t>
  </si>
  <si>
    <t>AOCI Attributable to Parent [Member]</t>
  </si>
  <si>
    <t>Avon Venezuela [Member] | Foreign Currency Translation Adjustments [Member]</t>
  </si>
  <si>
    <t>Avon Venezuela [Member] | Pension and Postretirement Benefits [Member]</t>
  </si>
  <si>
    <t>Avon Venezuela [Member] | Defined benefit plan and cash flow hedging [Member]</t>
  </si>
  <si>
    <t>North America Segment [Member] | Foreign Currency Translation Adjustments [Member]</t>
  </si>
  <si>
    <t>North America Segment [Member] | Pension and Postretirement Benefits [Member]</t>
  </si>
  <si>
    <t>North America Segment [Member] | Defined benefit plan and cash flow hedging [Member]</t>
  </si>
  <si>
    <t>Consolidated [Member] | Pension and Postretirement Benefits [Member]</t>
  </si>
  <si>
    <t>Gross amount reclassified to interest expense, and related taxes reclassified to income taxes.</t>
  </si>
  <si>
    <t>(1) Gross amount reclassified to pension and postretirement expense, within selling, general &amp;amp; administrative expenses, and related taxes reclassified to income taxes.</t>
  </si>
  <si>
    <t>ACCUMULATED OTHER COMPREHENSIVE INCOME (LOSS) Narrative (Details) - USD ($) $ in Millions</t>
  </si>
  <si>
    <t>Foreign Exchange Gains (Losses) From Translation Of Actuarial Losses Prior Service Credit And Transition Obligation</t>
  </si>
  <si>
    <t>SEGMENT INFORMATION (Total Revenue and Operating Profit by Reporting Segment) (Details) - USD ($) $ in Millions</t>
  </si>
  <si>
    <t>Segment Reporting Information [Line Items]</t>
  </si>
  <si>
    <t>Revenue</t>
  </si>
  <si>
    <t>Operating Profit</t>
  </si>
  <si>
    <t>Legal settlement</t>
  </si>
  <si>
    <t>Operating Segments [Member]</t>
  </si>
  <si>
    <t>Other Operating Segments and Business Activities [Member]</t>
  </si>
  <si>
    <t>Corporate, Non-Segment [Member]</t>
  </si>
  <si>
    <t>Unallocated global expenses</t>
  </si>
  <si>
    <t>CTI restructuring initiatives</t>
  </si>
  <si>
    <t>Europe Middle East &amp; Africa [Member] | Operating Segments [Member]</t>
  </si>
  <si>
    <t>South Latin America [Member] | Operating Segments [Member]</t>
  </si>
  <si>
    <t>North Latin America [Member] | Operating Segments [Member]</t>
  </si>
  <si>
    <t>Asia Pacific [Member] | Operating Segments [Member]</t>
  </si>
  <si>
    <t>Loss contingency</t>
  </si>
  <si>
    <t>SUPPLEMENTAL BALANCE SHEET INFORMATION (Components of Prepaid Expenses and Other) (Details) - USD ($) $ in Millions</t>
  </si>
  <si>
    <t>Prepaid Expense and Other Assets, Current [Abstract]</t>
  </si>
  <si>
    <t>Prepaid taxes and tax refunds receivable</t>
  </si>
  <si>
    <t>Prepaid brochure costs, paper and other literature</t>
  </si>
  <si>
    <t>Receivables other than trade</t>
  </si>
  <si>
    <t>SUPPLEMENTAL BALANCE SHEET INFORMATION (Components of Other Assets) (Details) - USD ($)</t>
  </si>
  <si>
    <t>Other Assets, Noncurrent [Abstract]</t>
  </si>
  <si>
    <t>Deferred tax assets</t>
  </si>
  <si>
    <t>Judicial deposits other than Brazil IPI tax (see below)</t>
  </si>
  <si>
    <t>Capitalized software</t>
  </si>
  <si>
    <t>Long-term receivables</t>
  </si>
  <si>
    <t>Judicial deposit for Brazil IPI tax on cosmetics (Note 8)</t>
  </si>
  <si>
    <t>Net overfunded pension plans</t>
  </si>
  <si>
    <t>Trust assets associated with supplemental benefit plans</t>
  </si>
  <si>
    <t>Tooling (plates and molds associated with our beauty products)</t>
  </si>
  <si>
    <t>Investment in New Avon (Note 4)</t>
  </si>
  <si>
    <t>RESTRUCTURING INITIATIVES (Narrative) (Details) - USD ($) $ in Millions</t>
  </si>
  <si>
    <t>Expected annualized savings before taxes</t>
  </si>
  <si>
    <t>Number of years to realized cost savings</t>
  </si>
  <si>
    <t>3 years</t>
  </si>
  <si>
    <t>Recorded total costs to implement restructuring initiatives</t>
  </si>
  <si>
    <t>Restructuring charges and other costs</t>
  </si>
  <si>
    <t>Accelerated depreciation</t>
  </si>
  <si>
    <t>Transformation Plan [Member] | Employee-Related Costs [Member]</t>
  </si>
  <si>
    <t>Transformation Plan [Member] | Contract Terminations/ Other [Member]</t>
  </si>
  <si>
    <t>Transformation Plan [Member] | Professional Service Fees [Member]</t>
  </si>
  <si>
    <t>Transformation Plan [Member] | Inventory Write Offs [Member]</t>
  </si>
  <si>
    <t>Transformation Plan [Member] | Minimum [Member]</t>
  </si>
  <si>
    <t>Additional charges not yet incurred associated with the restructuring actions approved to-date</t>
  </si>
  <si>
    <t>Total expected costs to implement restructuring on approved initiatives</t>
  </si>
  <si>
    <t>Transformation Plan [Member] | Maximum [Member]</t>
  </si>
  <si>
    <t>Transformation Plan [Member] | Supply Chain [Member]</t>
  </si>
  <si>
    <t>Transformation Plan [Member] | Other Costs [Member]</t>
  </si>
  <si>
    <t>Other Restructuring Initiatives [Member]</t>
  </si>
  <si>
    <t>Selling, General and Administrative Expenses [Member] | Transformation Plan [Member]</t>
  </si>
  <si>
    <t>Cost of Sales [Member] | Transformation Plan [Member]</t>
  </si>
  <si>
    <t>RESTRUCTURING INITIATIVES RESTRUCTURING INITIATIVES (Liability Balances) (Details) - Transformation Plan [Member] $ in Millions</t>
  </si>
  <si>
    <t>Sep. 30, 2017USD ($)</t>
  </si>
  <si>
    <t>Restructuring Reserve [Roll Forward]</t>
  </si>
  <si>
    <t>Balance at December 31, 2016</t>
  </si>
  <si>
    <t>2017 charges</t>
  </si>
  <si>
    <t>Adjustments</t>
  </si>
  <si>
    <t>Cash payments</t>
  </si>
  <si>
    <t>Non-cash write-offs</t>
  </si>
  <si>
    <t>Foreign exchange</t>
  </si>
  <si>
    <t>Balance at September 30, 2017</t>
  </si>
  <si>
    <t>Employee-Related Costs [Member]</t>
  </si>
  <si>
    <t>Contract Terminations/ Other [Member]</t>
  </si>
  <si>
    <t>RESTRUCTURING INITIATIVES Restructuring Initiatives by Charge Type (Details) - Transformation Plan [Member] $ in Millions</t>
  </si>
  <si>
    <t>Charges incurred to-date</t>
  </si>
  <si>
    <t>Estimated charges to be incurred on approved initiatives</t>
  </si>
  <si>
    <t>Total expected charges on approved initiatives</t>
  </si>
  <si>
    <t>Inventory Write Offs [Member]</t>
  </si>
  <si>
    <t>RESTRUCTURING INITIATIVES RESTRUCTURING INITIATIVES (Charges Reportable by Business Segment) (Details) - Transformation Plan [Member] - USD ($) $ in Millions</t>
  </si>
  <si>
    <t>Jun. 30, 2017</t>
  </si>
  <si>
    <t>Mar. 31, 2017</t>
  </si>
  <si>
    <t>Charges incurred</t>
  </si>
  <si>
    <t>Europe Middle East &amp; Africa [Member]</t>
  </si>
  <si>
    <t>South Latin America [Member]</t>
  </si>
  <si>
    <t>North Latin America [Member]</t>
  </si>
  <si>
    <t>Asia Pacific [Member]</t>
  </si>
  <si>
    <t>Global and Other Operating Segments [Member]</t>
  </si>
  <si>
    <t>GOODWILL (Schedule of Goodwill) (Details) $ in Millions</t>
  </si>
  <si>
    <t>Goodwill [Line Items]</t>
  </si>
  <si>
    <t>Net balance at Period Start</t>
  </si>
  <si>
    <t>Net balance at Period End</t>
  </si>
  <si>
    <t>FAIR VALUE (Fair Value of Financial Instruments) (Details) - USD ($) $ in Millions</t>
  </si>
  <si>
    <t>Carrying Amount [Member]</t>
  </si>
  <si>
    <t>Fair Value, Balance Sheet Grouping, Financial Statement Captions [Line Items]</t>
  </si>
  <si>
    <t>Available-for-sale securities</t>
  </si>
  <si>
    <t>Fair Value [Member]</t>
  </si>
  <si>
    <t>Foreign Exchange Forward [Member] | Carrying Amount [Member]</t>
  </si>
  <si>
    <t>Fair value, net asset (liability)</t>
  </si>
  <si>
    <t>Foreign Exchange Forward [Member] | Fair Value [Member]</t>
  </si>
  <si>
    <t>The carrying value of debt maturing within one year and long-term debt is presented net of debt issuance costs and includes any related discount or premium and unamortized deferred gains on terminated interest-rate swap agreements, as applicable.</t>
  </si>
  <si>
    <t>DERIVATIVE INSTRUMENTS AND HEDGING ACTIVITIES  (Narrative) (Details)</t>
  </si>
  <si>
    <t>Sep. 30, 2016USD ($)</t>
  </si>
  <si>
    <t>Jan. 31, 2013USD ($)derivative_instrument</t>
  </si>
  <si>
    <t>Mar. 31, 2012USD ($)derivative_instrument</t>
  </si>
  <si>
    <t>Derivative [Line Items]</t>
  </si>
  <si>
    <t>Total exposure to floating rate interest rates</t>
  </si>
  <si>
    <t>1.00%</t>
  </si>
  <si>
    <t>Loss on extinguishment, amortization of deferred hedge gain</t>
  </si>
  <si>
    <t>Foreign Exchange Contract [Member]</t>
  </si>
  <si>
    <t>Notional amounts of foreign currency exchange contracts</t>
  </si>
  <si>
    <t>Gain (Loss) on Foreign Currency Derivative Instruments Not Designated as Hedging Instruments</t>
  </si>
  <si>
    <t>Intercompany Loans [Member]</t>
  </si>
  <si>
    <t>Gain (loss) due to the effect of foreign currency exchange rates on intercompany loans</t>
  </si>
  <si>
    <t>January 2013 Interest-Rate Swap Termination [Member]</t>
  </si>
  <si>
    <t>Number of interest-rate swap agreements terminated | derivative_instrument</t>
  </si>
  <si>
    <t>Notional Amount Related to Discontinuation of Interest Rate Fair Value Hedge</t>
  </si>
  <si>
    <t>Deferred Gain (Loss) on Discontinuation of Interest Rate Fair Value Hedge</t>
  </si>
  <si>
    <t>Amortization of Interest Rate Swap Gains</t>
  </si>
  <si>
    <t>March 2012 Interest-Rate Swap Termination [Member]</t>
  </si>
  <si>
    <t>Debt (Details) - USD ($) $ in Millions</t>
  </si>
  <si>
    <t>1 Months Ended</t>
  </si>
  <si>
    <t>Nov. 30, 2016</t>
  </si>
  <si>
    <t>Aug. 31, 2016</t>
  </si>
  <si>
    <t>Aug. 31, 2015</t>
  </si>
  <si>
    <t>Aug. 01, 2016</t>
  </si>
  <si>
    <t>Mar. 31, 2013</t>
  </si>
  <si>
    <t>Jun. 30, 2009</t>
  </si>
  <si>
    <t>Mar. 31, 2008</t>
  </si>
  <si>
    <t>Jun. 30, 2003</t>
  </si>
  <si>
    <t>Mar. 31, 2003</t>
  </si>
  <si>
    <t>Debt Instrument [Line Items]</t>
  </si>
  <si>
    <t>Amount outstanding under revolving credit facility</t>
  </si>
  <si>
    <t>Revolving credit facility draw down amount without violating covenant</t>
  </si>
  <si>
    <t>Repayments of Debt</t>
  </si>
  <si>
    <t>Debt Instrument, Repurchase Amount</t>
  </si>
  <si>
    <t>Credit ratings</t>
  </si>
  <si>
    <t xml:space="preserve">Our long-term credit ratings are: Moody’s ratings of Stable Outlook with B1 for corporate family debt, B3 for senior unsecured debt, and Ba1 for the Senior Secured Notes; S&amp;P ratings of Stable Outlook with B for corporate family debt and senior unsecured debt and BB- for the Senior Secured Notes; and Fitch rating of Negative Outlook with B+, each of which are below investment grade. </t>
  </si>
  <si>
    <t>Gain on Extinguishment of Debt</t>
  </si>
  <si>
    <t>Debt repurchase, premium paid</t>
  </si>
  <si>
    <t>Deferred loss - treasury lock agreements</t>
  </si>
  <si>
    <t>Revolving Credit Facility [Member]</t>
  </si>
  <si>
    <t>Line of credit facility</t>
  </si>
  <si>
    <t>Debt Instrument, Interest Rate Terms</t>
  </si>
  <si>
    <t>Borrowings under the 2015 facility bear interest, at our option, at a rate per annum equal to LIBOR plus 250 basis points or a floating base rate plus 150 basis points, in each case subject to adjustment based upon a leverage-based pricing grid.</t>
  </si>
  <si>
    <t>2013 Notes [Member]</t>
  </si>
  <si>
    <t>The indenture governing the 2013 Notes contains interest rate adjustment provisions depending on the long-term credit ratings assigned to the 2013 Notes by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Six Point Five Percent Notes Due March Two Thousand Nineteen [Member]</t>
  </si>
  <si>
    <t>Repayments of Other Long-term Debt</t>
  </si>
  <si>
    <t>Debt Instrument, Face Amount</t>
  </si>
  <si>
    <t>Debt Instrument, Interest Rate, Stated Percentage</t>
  </si>
  <si>
    <t>6.50%</t>
  </si>
  <si>
    <t>Notes Payable, Other Payables [Member]</t>
  </si>
  <si>
    <t>Debt Instrument, Covenant, Minimum Required Offer To Repurchase, Percentage Of Aggregate Principal Amount</t>
  </si>
  <si>
    <t>101.00%</t>
  </si>
  <si>
    <t>Five Point Seven Five Percent Notes, Due March Two Thousand Eighteen [Member]</t>
  </si>
  <si>
    <t>5.75%</t>
  </si>
  <si>
    <t>Cash tender offer, deal costs</t>
  </si>
  <si>
    <t>Write off of Deferred Debt Issuance Cost</t>
  </si>
  <si>
    <t>Four Point Two Percent Notes, Due July Two Thousand Eighteen [Member]</t>
  </si>
  <si>
    <t>4.20%</t>
  </si>
  <si>
    <t>Two Point Three Seven Five Percent Notes, Due March Two Thousand Sixteen [Member]</t>
  </si>
  <si>
    <t>2.375%</t>
  </si>
  <si>
    <t>Four Point Six Zero Percent Notes, Due March Two Thousand Twenty [Member]</t>
  </si>
  <si>
    <t>4.60%</t>
  </si>
  <si>
    <t>Five Point Zero Percent Notes, Due March Two Thousand Twenty-Three [Member]</t>
  </si>
  <si>
    <t>Six Point Nine Five Percent Notes, Due March Two Thousand Forty-Three [Member]</t>
  </si>
  <si>
    <t>6.95%</t>
  </si>
  <si>
    <t>Seven Point Eight Seven Five Percent Notes, Due August Two Thousand Twenty Two [Domain]</t>
  </si>
  <si>
    <t>7.875%</t>
  </si>
  <si>
    <t>AIO [Member]</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868</v>
      </c>
    </row>
    <row r="11" spans="1:2">
      <c r="A11" s="4" t="s">
        <v>16</v>
      </c>
      <c r="B11" s="4" t="s">
        <v>17</v>
      </c>
    </row>
    <row r="12" spans="1:2">
      <c r="A12" s="4" t="s">
        <v>18</v>
      </c>
      <c r="B12" s="4" t="s">
        <v>19</v>
      </c>
    </row>
    <row r="13" spans="1:2">
      <c r="A13" s="4" t="s">
        <v>20</v>
      </c>
      <c r="B13" s="5" t="n">
        <v>439997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3</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3</v>
      </c>
    </row>
    <row r="3" spans="1:2">
      <c r="A3" s="3" t="s">
        <v>173</v>
      </c>
    </row>
    <row r="4" spans="1:2">
      <c r="A4" s="4" t="s">
        <v>71</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3</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3</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1378.2</v>
      </c>
      <c r="C3" s="7" t="n">
        <v>1367.5</v>
      </c>
      <c r="D3" s="7" t="n">
        <v>4029.8</v>
      </c>
      <c r="E3" s="8" t="n">
        <v>4047</v>
      </c>
    </row>
    <row r="4" spans="1:5">
      <c r="A4" s="4" t="s">
        <v>26</v>
      </c>
      <c r="B4" s="9" t="n">
        <v>39.6</v>
      </c>
      <c r="C4" s="9" t="n">
        <v>41.3</v>
      </c>
      <c r="D4" s="5" t="n">
        <v>117</v>
      </c>
      <c r="E4" s="9" t="n">
        <v>102.6</v>
      </c>
    </row>
    <row r="5" spans="1:5">
      <c r="A5" s="4" t="s">
        <v>27</v>
      </c>
      <c r="B5" s="9" t="n">
        <v>1417.8</v>
      </c>
      <c r="C5" s="9" t="n">
        <v>1408.8</v>
      </c>
      <c r="D5" s="9" t="n">
        <v>4146.8</v>
      </c>
      <c r="E5" s="9" t="n">
        <v>4149.6</v>
      </c>
    </row>
    <row r="6" spans="1:5">
      <c r="A6" s="3" t="s">
        <v>28</v>
      </c>
    </row>
    <row r="7" spans="1:5">
      <c r="A7" s="4" t="s">
        <v>29</v>
      </c>
      <c r="B7" s="5" t="n">
        <v>550</v>
      </c>
      <c r="C7" s="9" t="n">
        <v>550.9</v>
      </c>
      <c r="D7" s="9" t="n">
        <v>1592.1</v>
      </c>
      <c r="E7" s="9" t="n">
        <v>1634.7</v>
      </c>
    </row>
    <row r="8" spans="1:5">
      <c r="A8" s="4" t="s">
        <v>30</v>
      </c>
      <c r="B8" s="9" t="n">
        <v>784.8</v>
      </c>
      <c r="C8" s="9" t="n">
        <v>745.9</v>
      </c>
      <c r="D8" s="9" t="n">
        <v>2411.4</v>
      </c>
      <c r="E8" s="5" t="n">
        <v>2300</v>
      </c>
    </row>
    <row r="9" spans="1:5">
      <c r="A9" s="4" t="s">
        <v>31</v>
      </c>
      <c r="B9" s="5" t="n">
        <v>83</v>
      </c>
      <c r="C9" s="5" t="n">
        <v>112</v>
      </c>
      <c r="D9" s="9" t="n">
        <v>143.3</v>
      </c>
      <c r="E9" s="9" t="n">
        <v>214.9</v>
      </c>
    </row>
    <row r="10" spans="1:5">
      <c r="A10" s="4" t="s">
        <v>32</v>
      </c>
      <c r="B10" s="9" t="n">
        <v>34.8</v>
      </c>
      <c r="C10" s="9" t="n">
        <v>34.4</v>
      </c>
      <c r="D10" s="5" t="n">
        <v>106</v>
      </c>
      <c r="E10" s="9" t="n">
        <v>100.3</v>
      </c>
    </row>
    <row r="11" spans="1:5">
      <c r="A11" s="4" t="s">
        <v>33</v>
      </c>
      <c r="B11" s="5" t="n">
        <v>0</v>
      </c>
      <c r="C11" s="9" t="n">
        <v>-3.9</v>
      </c>
      <c r="D11" s="5" t="n">
        <v>0</v>
      </c>
      <c r="E11" s="9" t="n">
        <v>-3.9</v>
      </c>
    </row>
    <row r="12" spans="1:5">
      <c r="A12" s="4" t="s">
        <v>34</v>
      </c>
      <c r="B12" s="9" t="n">
        <v>-3.4</v>
      </c>
      <c r="C12" s="9" t="n">
        <v>-3.5</v>
      </c>
      <c r="D12" s="9" t="n">
        <v>-11.2</v>
      </c>
      <c r="E12" s="9" t="n">
        <v>-12.8</v>
      </c>
    </row>
    <row r="13" spans="1:5">
      <c r="A13" s="4" t="s">
        <v>35</v>
      </c>
      <c r="B13" s="9" t="n">
        <v>3.6</v>
      </c>
      <c r="C13" s="9" t="n">
        <v>10.4</v>
      </c>
      <c r="D13" s="9" t="n">
        <v>19.4</v>
      </c>
      <c r="E13" s="9" t="n">
        <v>142.9</v>
      </c>
    </row>
    <row r="14" spans="1:5">
      <c r="A14" s="4" t="s">
        <v>36</v>
      </c>
      <c r="B14" s="5" t="n">
        <v>35</v>
      </c>
      <c r="C14" s="9" t="n">
        <v>37.4</v>
      </c>
      <c r="D14" s="9" t="n">
        <v>114.2</v>
      </c>
      <c r="E14" s="9" t="n">
        <v>226.5</v>
      </c>
    </row>
    <row r="15" spans="1:5">
      <c r="A15" s="4" t="s">
        <v>37</v>
      </c>
      <c r="B15" s="5" t="n">
        <v>48</v>
      </c>
      <c r="C15" s="9" t="n">
        <v>74.59999999999999</v>
      </c>
      <c r="D15" s="9" t="n">
        <v>29.1</v>
      </c>
      <c r="E15" s="9" t="n">
        <v>-11.6</v>
      </c>
    </row>
    <row r="16" spans="1:5">
      <c r="A16" s="4" t="s">
        <v>38</v>
      </c>
      <c r="B16" s="9" t="n">
        <v>-36.1</v>
      </c>
      <c r="C16" s="9" t="n">
        <v>-38.3</v>
      </c>
      <c r="D16" s="9" t="n">
        <v>-99.5</v>
      </c>
      <c r="E16" s="9" t="n">
        <v>-72.09999999999999</v>
      </c>
    </row>
    <row r="17" spans="1:5">
      <c r="A17" s="4" t="s">
        <v>39</v>
      </c>
      <c r="B17" s="9" t="n">
        <v>11.9</v>
      </c>
      <c r="C17" s="9" t="n">
        <v>36.3</v>
      </c>
      <c r="D17" s="9" t="n">
        <v>-70.40000000000001</v>
      </c>
      <c r="E17" s="9" t="n">
        <v>-83.7</v>
      </c>
    </row>
    <row r="18" spans="1:5">
      <c r="A18" s="4" t="s">
        <v>40</v>
      </c>
      <c r="B18" s="5" t="n">
        <v>0</v>
      </c>
      <c r="C18" s="9" t="n">
        <v>-0.7</v>
      </c>
      <c r="D18" s="5" t="n">
        <v>0</v>
      </c>
      <c r="E18" s="9" t="n">
        <v>-12.9</v>
      </c>
    </row>
    <row r="19" spans="1:5">
      <c r="A19" s="4" t="s">
        <v>41</v>
      </c>
      <c r="B19" s="9" t="n">
        <v>11.9</v>
      </c>
      <c r="C19" s="9" t="n">
        <v>35.6</v>
      </c>
      <c r="D19" s="9" t="n">
        <v>-70.40000000000001</v>
      </c>
      <c r="E19" s="9" t="n">
        <v>-96.59999999999999</v>
      </c>
    </row>
    <row r="20" spans="1:5">
      <c r="A20" s="4" t="s">
        <v>42</v>
      </c>
      <c r="B20" s="9" t="n">
        <v>0.6</v>
      </c>
      <c r="C20" s="9" t="n">
        <v>0.4</v>
      </c>
      <c r="D20" s="9" t="n">
        <v>0.9</v>
      </c>
      <c r="E20" s="9" t="n">
        <v>-0.3</v>
      </c>
    </row>
    <row r="21" spans="1:5">
      <c r="A21" s="4" t="s">
        <v>43</v>
      </c>
      <c r="B21" s="7" t="n">
        <v>12.5</v>
      </c>
      <c r="C21" s="8" t="n">
        <v>36</v>
      </c>
      <c r="D21" s="7" t="n">
        <v>-69.5</v>
      </c>
      <c r="E21" s="7" t="n">
        <v>-96.90000000000001</v>
      </c>
    </row>
    <row r="22" spans="1:5">
      <c r="A22" s="3" t="s">
        <v>44</v>
      </c>
    </row>
    <row r="23" spans="1:5">
      <c r="A23" s="4" t="s">
        <v>45</v>
      </c>
      <c r="B23" s="10" t="n">
        <v>0.01</v>
      </c>
      <c r="C23" s="10" t="n">
        <v>0.07000000000000001</v>
      </c>
      <c r="D23" s="10" t="n">
        <v>-0.2</v>
      </c>
      <c r="E23" s="10" t="n">
        <v>-0.22</v>
      </c>
    </row>
    <row r="24" spans="1:5">
      <c r="A24" s="4" t="s">
        <v>46</v>
      </c>
      <c r="B24" s="5" t="n">
        <v>0</v>
      </c>
      <c r="C24" s="5" t="n">
        <v>0</v>
      </c>
      <c r="D24" s="5" t="n">
        <v>0</v>
      </c>
      <c r="E24" s="11" t="n">
        <v>-0.03</v>
      </c>
    </row>
    <row r="25" spans="1:5">
      <c r="A25" s="4" t="s">
        <v>47</v>
      </c>
      <c r="B25" s="11" t="n">
        <v>0.01</v>
      </c>
      <c r="C25" s="11" t="n">
        <v>0.07000000000000001</v>
      </c>
      <c r="D25" s="11" t="n">
        <v>-0.2</v>
      </c>
      <c r="E25" s="11" t="n">
        <v>-0.25</v>
      </c>
    </row>
    <row r="26" spans="1:5">
      <c r="A26" s="4" t="s">
        <v>48</v>
      </c>
      <c r="B26" s="11" t="n">
        <v>0.01</v>
      </c>
      <c r="C26" s="11" t="n">
        <v>0.07000000000000001</v>
      </c>
      <c r="D26" s="11" t="n">
        <v>-0.2</v>
      </c>
      <c r="E26" s="11" t="n">
        <v>-0.22</v>
      </c>
    </row>
    <row r="27" spans="1:5">
      <c r="A27" s="4" t="s">
        <v>49</v>
      </c>
      <c r="B27" s="5" t="n">
        <v>0</v>
      </c>
      <c r="C27" s="5" t="n">
        <v>0</v>
      </c>
      <c r="D27" s="5" t="n">
        <v>0</v>
      </c>
      <c r="E27" s="11" t="n">
        <v>-0.03</v>
      </c>
    </row>
    <row r="28" spans="1:5">
      <c r="A28" s="4" t="s">
        <v>50</v>
      </c>
      <c r="B28" s="10" t="n">
        <v>0.01</v>
      </c>
      <c r="C28" s="10" t="n">
        <v>0.07000000000000001</v>
      </c>
      <c r="D28" s="10" t="n">
        <v>-0.2</v>
      </c>
      <c r="E28" s="10"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3</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3</v>
      </c>
    </row>
    <row r="3" spans="1:2">
      <c r="A3" s="3" t="s">
        <v>16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3</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3</v>
      </c>
    </row>
    <row r="3" spans="1:2">
      <c r="A3" s="3" t="s">
        <v>16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3</v>
      </c>
    </row>
    <row r="3" spans="1:2">
      <c r="A3" s="3" t="s">
        <v>17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2</v>
      </c>
      <c r="D1" s="2" t="s">
        <v>1</v>
      </c>
    </row>
    <row r="2" spans="1:5">
      <c r="B2" s="2" t="s">
        <v>23</v>
      </c>
      <c r="C2" s="2" t="s">
        <v>24</v>
      </c>
      <c r="D2" s="2" t="s">
        <v>23</v>
      </c>
      <c r="E2" s="2" t="s">
        <v>24</v>
      </c>
    </row>
    <row r="3" spans="1:5">
      <c r="A3" s="3" t="s">
        <v>52</v>
      </c>
    </row>
    <row r="4" spans="1:5">
      <c r="A4" s="4" t="s">
        <v>41</v>
      </c>
      <c r="B4" s="7" t="n">
        <v>11.9</v>
      </c>
      <c r="C4" s="7" t="n">
        <v>35.6</v>
      </c>
      <c r="D4" s="7" t="n">
        <v>-70.40000000000001</v>
      </c>
      <c r="E4" s="7" t="n">
        <v>-96.59999999999999</v>
      </c>
    </row>
    <row r="5" spans="1:5">
      <c r="A5" s="3" t="s">
        <v>53</v>
      </c>
    </row>
    <row r="6" spans="1:5">
      <c r="A6" s="4" t="s">
        <v>54</v>
      </c>
      <c r="B6" s="9" t="n">
        <v>13.6</v>
      </c>
      <c r="C6" s="9" t="n">
        <v>15.2</v>
      </c>
      <c r="D6" s="9" t="n">
        <v>85.09999999999999</v>
      </c>
      <c r="E6" s="5" t="n">
        <v>103</v>
      </c>
    </row>
    <row r="7" spans="1:5">
      <c r="A7" s="4" t="s">
        <v>55</v>
      </c>
      <c r="B7" s="5" t="n">
        <v>0</v>
      </c>
      <c r="C7" s="9" t="n">
        <v>1.8</v>
      </c>
      <c r="D7" s="5" t="n">
        <v>0</v>
      </c>
      <c r="E7" s="9" t="n">
        <v>2.7</v>
      </c>
    </row>
    <row r="8" spans="1:5">
      <c r="A8" s="4" t="s">
        <v>56</v>
      </c>
      <c r="B8" s="9" t="n">
        <v>6.5</v>
      </c>
      <c r="C8" s="9" t="n">
        <v>3.6</v>
      </c>
      <c r="D8" s="9" t="n">
        <v>12.7</v>
      </c>
      <c r="E8" s="9" t="n">
        <v>271.8</v>
      </c>
    </row>
    <row r="9" spans="1:5">
      <c r="A9" s="4" t="s">
        <v>57</v>
      </c>
      <c r="D9" s="9" t="n">
        <v>1.2</v>
      </c>
      <c r="E9" s="5" t="n">
        <v>0</v>
      </c>
    </row>
    <row r="10" spans="1:5">
      <c r="A10" s="4" t="s">
        <v>58</v>
      </c>
      <c r="B10" s="9" t="n">
        <v>20.1</v>
      </c>
      <c r="C10" s="9" t="n">
        <v>20.6</v>
      </c>
      <c r="D10" s="5" t="n">
        <v>99</v>
      </c>
      <c r="E10" s="9" t="n">
        <v>377.5</v>
      </c>
    </row>
    <row r="11" spans="1:5">
      <c r="A11" s="4" t="s">
        <v>59</v>
      </c>
      <c r="B11" s="5" t="n">
        <v>32</v>
      </c>
      <c r="C11" s="9" t="n">
        <v>56.2</v>
      </c>
      <c r="D11" s="9" t="n">
        <v>28.6</v>
      </c>
      <c r="E11" s="9" t="n">
        <v>280.9</v>
      </c>
    </row>
    <row r="12" spans="1:5">
      <c r="A12" s="4" t="s">
        <v>60</v>
      </c>
      <c r="B12" s="9" t="n">
        <v>-0.6</v>
      </c>
      <c r="C12" s="9" t="n">
        <v>-0.6</v>
      </c>
      <c r="D12" s="9" t="n">
        <v>-0.7</v>
      </c>
      <c r="E12" s="9" t="n">
        <v>-0.4</v>
      </c>
    </row>
    <row r="13" spans="1:5">
      <c r="A13" s="4" t="s">
        <v>61</v>
      </c>
      <c r="B13" s="7" t="n">
        <v>32.6</v>
      </c>
      <c r="C13" s="7" t="n">
        <v>56.8</v>
      </c>
      <c r="D13" s="7" t="n">
        <v>29.3</v>
      </c>
      <c r="E13" s="7" t="n">
        <v>28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3</v>
      </c>
    </row>
    <row r="3" spans="1:2">
      <c r="A3" s="3" t="s">
        <v>17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3</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3</v>
      </c>
    </row>
    <row r="3" spans="1:2">
      <c r="A3" s="3" t="s">
        <v>187</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3</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3</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3</v>
      </c>
    </row>
    <row r="3" spans="1:2">
      <c r="A3" s="3" t="s">
        <v>19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3</v>
      </c>
    </row>
    <row r="3" spans="1:2">
      <c r="A3" s="3" t="s">
        <v>19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22</v>
      </c>
      <c r="D1" s="2" t="s">
        <v>1</v>
      </c>
      <c r="F1" s="2" t="s">
        <v>263</v>
      </c>
    </row>
    <row r="2" spans="1:6">
      <c r="B2" s="2" t="s">
        <v>23</v>
      </c>
      <c r="C2" s="2" t="s">
        <v>264</v>
      </c>
      <c r="D2" s="2" t="s">
        <v>23</v>
      </c>
      <c r="E2" s="2" t="s">
        <v>24</v>
      </c>
      <c r="F2" s="2" t="s">
        <v>67</v>
      </c>
    </row>
    <row r="3" spans="1:6">
      <c r="A3" s="3" t="s">
        <v>265</v>
      </c>
    </row>
    <row r="4" spans="1:6">
      <c r="A4" s="4" t="s">
        <v>120</v>
      </c>
      <c r="D4" s="8" t="n">
        <v>0</v>
      </c>
      <c r="E4" s="7" t="n">
        <v>120.5</v>
      </c>
    </row>
    <row r="5" spans="1:6">
      <c r="A5" s="4" t="s">
        <v>266</v>
      </c>
    </row>
    <row r="6" spans="1:6">
      <c r="A6" s="3" t="s">
        <v>265</v>
      </c>
    </row>
    <row r="7" spans="1:6">
      <c r="A7" s="4" t="s">
        <v>267</v>
      </c>
      <c r="F7" s="4" t="s">
        <v>268</v>
      </c>
    </row>
    <row r="8" spans="1:6">
      <c r="A8" s="4" t="s">
        <v>269</v>
      </c>
    </row>
    <row r="9" spans="1:6">
      <c r="A9" s="3" t="s">
        <v>265</v>
      </c>
    </row>
    <row r="10" spans="1:6">
      <c r="A10" s="4" t="s">
        <v>270</v>
      </c>
      <c r="F10" s="7" t="n">
        <v>2.1</v>
      </c>
    </row>
    <row r="11" spans="1:6">
      <c r="A11" s="4" t="s">
        <v>271</v>
      </c>
    </row>
    <row r="12" spans="1:6">
      <c r="A12" s="3" t="s">
        <v>265</v>
      </c>
    </row>
    <row r="13" spans="1:6">
      <c r="A13" s="4" t="s">
        <v>270</v>
      </c>
      <c r="B13" s="7" t="n">
        <v>3.9</v>
      </c>
      <c r="D13" s="7" t="n">
        <v>5.8</v>
      </c>
    </row>
    <row r="14" spans="1:6">
      <c r="A14" s="4" t="s">
        <v>272</v>
      </c>
    </row>
    <row r="15" spans="1:6">
      <c r="A15" s="3" t="s">
        <v>265</v>
      </c>
    </row>
    <row r="16" spans="1:6">
      <c r="A16" s="4" t="s">
        <v>273</v>
      </c>
      <c r="F16" s="9" t="n">
        <v>87.09999999999999</v>
      </c>
    </row>
    <row r="17" spans="1:6">
      <c r="A17" s="4" t="s">
        <v>274</v>
      </c>
    </row>
    <row r="18" spans="1:6">
      <c r="A18" s="3" t="s">
        <v>265</v>
      </c>
    </row>
    <row r="19" spans="1:6">
      <c r="A19" s="4" t="s">
        <v>273</v>
      </c>
      <c r="F19" s="7" t="n">
        <v>142.8</v>
      </c>
    </row>
    <row r="20" spans="1:6">
      <c r="A20" s="4" t="s">
        <v>275</v>
      </c>
    </row>
    <row r="21" spans="1:6">
      <c r="A21" s="3" t="s">
        <v>265</v>
      </c>
    </row>
    <row r="22" spans="1:6">
      <c r="A22" s="4" t="s">
        <v>276</v>
      </c>
      <c r="C22" s="7" t="n">
        <v>39.2</v>
      </c>
    </row>
    <row r="23" spans="1:6">
      <c r="A23" s="4" t="s">
        <v>277</v>
      </c>
      <c r="C23" s="9" t="n">
        <v>81.3</v>
      </c>
    </row>
    <row r="24" spans="1:6">
      <c r="A24" s="4" t="s">
        <v>278</v>
      </c>
    </row>
    <row r="25" spans="1:6">
      <c r="A25" s="3" t="s">
        <v>265</v>
      </c>
    </row>
    <row r="26" spans="1:6">
      <c r="A26" s="4" t="s">
        <v>276</v>
      </c>
      <c r="C26" s="9" t="n">
        <v>23.7</v>
      </c>
    </row>
    <row r="27" spans="1:6">
      <c r="A27" s="4" t="s">
        <v>279</v>
      </c>
    </row>
    <row r="28" spans="1:6">
      <c r="A28" s="3" t="s">
        <v>265</v>
      </c>
    </row>
    <row r="29" spans="1:6">
      <c r="A29" s="4" t="s">
        <v>276</v>
      </c>
      <c r="C29" s="5" t="n">
        <v>15</v>
      </c>
    </row>
    <row r="30" spans="1:6">
      <c r="A30" s="4" t="s">
        <v>280</v>
      </c>
    </row>
    <row r="31" spans="1:6">
      <c r="A31" s="3" t="s">
        <v>265</v>
      </c>
    </row>
    <row r="32" spans="1:6">
      <c r="A32" s="4" t="s">
        <v>276</v>
      </c>
      <c r="C32" s="9" t="n">
        <v>11.4</v>
      </c>
    </row>
    <row r="33" spans="1:6">
      <c r="A33" s="4" t="s">
        <v>281</v>
      </c>
    </row>
    <row r="34" spans="1:6">
      <c r="A34" s="3" t="s">
        <v>265</v>
      </c>
    </row>
    <row r="35" spans="1:6">
      <c r="A35" s="4" t="s">
        <v>276</v>
      </c>
      <c r="C35" s="9" t="n">
        <v>4.5</v>
      </c>
    </row>
    <row r="36" spans="1:6">
      <c r="A36" s="4" t="s">
        <v>282</v>
      </c>
    </row>
    <row r="37" spans="1:6">
      <c r="A37" s="3" t="s">
        <v>265</v>
      </c>
    </row>
    <row r="38" spans="1:6">
      <c r="A38" s="4" t="s">
        <v>276</v>
      </c>
      <c r="C38" s="9" t="n">
        <v>4.6</v>
      </c>
    </row>
    <row r="39" spans="1:6">
      <c r="A39" s="4" t="s">
        <v>283</v>
      </c>
    </row>
    <row r="40" spans="1:6">
      <c r="A40" s="3" t="s">
        <v>265</v>
      </c>
    </row>
    <row r="41" spans="1:6">
      <c r="A41" s="4" t="s">
        <v>276</v>
      </c>
      <c r="C41" s="5" t="n">
        <v>20</v>
      </c>
    </row>
    <row r="42" spans="1:6">
      <c r="A42" s="4" t="s">
        <v>284</v>
      </c>
    </row>
    <row r="43" spans="1:6">
      <c r="A43" s="3" t="s">
        <v>265</v>
      </c>
    </row>
    <row r="44" spans="1:6">
      <c r="A44" s="4" t="s">
        <v>120</v>
      </c>
      <c r="C44" s="7" t="n">
        <v>120.5</v>
      </c>
    </row>
    <row r="45" spans="1:6">
      <c r="A45" s="4" t="s">
        <v>285</v>
      </c>
    </row>
    <row r="46" spans="1:6">
      <c r="A46" s="3" t="s">
        <v>265</v>
      </c>
    </row>
    <row r="47" spans="1:6">
      <c r="A47" s="4" t="s">
        <v>267</v>
      </c>
      <c r="F47" s="4" t="s">
        <v>286</v>
      </c>
    </row>
    <row r="48" spans="1:6">
      <c r="A48" s="4" t="s">
        <v>287</v>
      </c>
    </row>
    <row r="49" spans="1:6">
      <c r="A49" s="3" t="s">
        <v>265</v>
      </c>
    </row>
    <row r="50" spans="1:6">
      <c r="A50" s="4" t="s">
        <v>267</v>
      </c>
      <c r="F50" s="4" t="s">
        <v>288</v>
      </c>
    </row>
    <row r="51" spans="1:6">
      <c r="A51" s="4" t="s">
        <v>289</v>
      </c>
    </row>
    <row r="52" spans="1:6">
      <c r="A52" s="3" t="s">
        <v>265</v>
      </c>
    </row>
    <row r="53" spans="1:6">
      <c r="A53" s="4" t="s">
        <v>267</v>
      </c>
      <c r="F53" s="4" t="s">
        <v>290</v>
      </c>
    </row>
    <row r="54" spans="1:6">
      <c r="A54" s="4" t="s">
        <v>291</v>
      </c>
    </row>
    <row r="55" spans="1:6">
      <c r="A55" s="3" t="s">
        <v>265</v>
      </c>
    </row>
    <row r="56" spans="1:6">
      <c r="A56" s="4" t="s">
        <v>267</v>
      </c>
      <c r="F56" s="4" t="s">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2</v>
      </c>
      <c r="D1" s="2" t="s">
        <v>1</v>
      </c>
    </row>
    <row r="2" spans="1:5">
      <c r="B2" s="2" t="s">
        <v>23</v>
      </c>
      <c r="C2" s="2" t="s">
        <v>24</v>
      </c>
      <c r="D2" s="2" t="s">
        <v>23</v>
      </c>
      <c r="E2" s="2" t="s">
        <v>24</v>
      </c>
    </row>
    <row r="3" spans="1:5">
      <c r="A3" s="3" t="s">
        <v>160</v>
      </c>
    </row>
    <row r="4" spans="1:5">
      <c r="A4" s="4" t="s">
        <v>294</v>
      </c>
      <c r="D4" s="9" t="n">
        <v>16.9</v>
      </c>
      <c r="E4" s="9" t="n">
        <v>14.2</v>
      </c>
    </row>
    <row r="5" spans="1:5">
      <c r="A5" s="4" t="s">
        <v>295</v>
      </c>
      <c r="B5" s="9" t="n">
        <v>18.4</v>
      </c>
      <c r="C5" s="5" t="n">
        <v>15</v>
      </c>
    </row>
    <row r="6" spans="1:5">
      <c r="A6" s="4" t="s">
        <v>296</v>
      </c>
      <c r="B6" s="9" t="n">
        <v>87.09999999999999</v>
      </c>
      <c r="C6" s="9" t="n">
        <v>87.09999999999999</v>
      </c>
      <c r="D6" s="9" t="n">
        <v>87.09999999999999</v>
      </c>
      <c r="E6" s="9" t="n">
        <v>87.09999999999999</v>
      </c>
    </row>
    <row r="7" spans="1:5">
      <c r="A7" s="4" t="s">
        <v>297</v>
      </c>
      <c r="D7" s="9" t="n">
        <v>1.5</v>
      </c>
      <c r="E7" s="9" t="n">
        <v>1.3</v>
      </c>
    </row>
    <row r="8" spans="1:5">
      <c r="A8" s="4" t="s">
        <v>298</v>
      </c>
      <c r="D8" s="7" t="n">
        <v>6.6</v>
      </c>
      <c r="E8" s="7" t="n">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2</v>
      </c>
      <c r="D1" s="2" t="s">
        <v>1</v>
      </c>
    </row>
    <row r="2" spans="1:5">
      <c r="B2" s="2" t="s">
        <v>23</v>
      </c>
      <c r="C2" s="2" t="s">
        <v>24</v>
      </c>
      <c r="D2" s="2" t="s">
        <v>23</v>
      </c>
      <c r="E2" s="2" t="s">
        <v>24</v>
      </c>
    </row>
    <row r="3" spans="1:5">
      <c r="A3" s="3" t="s">
        <v>300</v>
      </c>
    </row>
    <row r="4" spans="1:5">
      <c r="A4" s="4" t="s">
        <v>301</v>
      </c>
      <c r="B4" s="7" t="n">
        <v>12.5</v>
      </c>
      <c r="C4" s="7" t="n">
        <v>36.7</v>
      </c>
      <c r="D4" s="7" t="n">
        <v>-69.5</v>
      </c>
      <c r="E4" s="8" t="n">
        <v>-84</v>
      </c>
    </row>
    <row r="5" spans="1:5">
      <c r="A5" s="4" t="s">
        <v>302</v>
      </c>
      <c r="B5" s="9" t="n">
        <v>-0.2</v>
      </c>
      <c r="C5" s="9" t="n">
        <v>-0.5</v>
      </c>
      <c r="D5" s="9" t="n">
        <v>0.9</v>
      </c>
      <c r="E5" s="9" t="n">
        <v>1.1</v>
      </c>
    </row>
    <row r="6" spans="1:5">
      <c r="A6" s="4" t="s">
        <v>303</v>
      </c>
      <c r="B6" s="9" t="n">
        <v>-5.8</v>
      </c>
      <c r="C6" s="9" t="n">
        <v>-6.1</v>
      </c>
      <c r="D6" s="9" t="n">
        <v>-17.2</v>
      </c>
      <c r="E6" s="9" t="n">
        <v>-12.8</v>
      </c>
    </row>
    <row r="7" spans="1:5">
      <c r="A7" s="4" t="s">
        <v>304</v>
      </c>
      <c r="B7" s="9" t="n">
        <v>6.5</v>
      </c>
      <c r="C7" s="9" t="n">
        <v>30.1</v>
      </c>
      <c r="D7" s="9" t="n">
        <v>-85.8</v>
      </c>
      <c r="E7" s="9" t="n">
        <v>-95.7</v>
      </c>
    </row>
    <row r="8" spans="1:5">
      <c r="A8" s="3" t="s">
        <v>305</v>
      </c>
    </row>
    <row r="9" spans="1:5">
      <c r="A9" s="4" t="s">
        <v>306</v>
      </c>
      <c r="B9" s="5" t="n">
        <v>0</v>
      </c>
      <c r="C9" s="9" t="n">
        <v>-0.7</v>
      </c>
      <c r="D9" s="5" t="n">
        <v>0</v>
      </c>
      <c r="E9" s="9" t="n">
        <v>-12.9</v>
      </c>
    </row>
    <row r="10" spans="1:5">
      <c r="A10" s="4" t="s">
        <v>307</v>
      </c>
      <c r="B10" s="5" t="n">
        <v>0</v>
      </c>
      <c r="C10" s="5" t="n">
        <v>0</v>
      </c>
      <c r="D10" s="5" t="n">
        <v>0</v>
      </c>
      <c r="E10" s="9" t="n">
        <v>-0.2</v>
      </c>
    </row>
    <row r="11" spans="1:5">
      <c r="A11" s="4" t="s">
        <v>308</v>
      </c>
      <c r="B11" s="5" t="n">
        <v>0</v>
      </c>
      <c r="C11" s="9" t="n">
        <v>-0.7</v>
      </c>
      <c r="D11" s="5" t="n">
        <v>0</v>
      </c>
      <c r="E11" s="9" t="n">
        <v>-12.7</v>
      </c>
    </row>
    <row r="12" spans="1:5">
      <c r="A12" s="3" t="s">
        <v>309</v>
      </c>
    </row>
    <row r="13" spans="1:5">
      <c r="A13" s="4" t="s">
        <v>43</v>
      </c>
      <c r="B13" s="9" t="n">
        <v>12.5</v>
      </c>
      <c r="C13" s="5" t="n">
        <v>36</v>
      </c>
      <c r="D13" s="9" t="n">
        <v>-69.5</v>
      </c>
      <c r="E13" s="9" t="n">
        <v>-96.90000000000001</v>
      </c>
    </row>
    <row r="14" spans="1:5">
      <c r="A14" s="4" t="s">
        <v>302</v>
      </c>
      <c r="B14" s="9" t="n">
        <v>-0.2</v>
      </c>
      <c r="C14" s="9" t="n">
        <v>-0.5</v>
      </c>
      <c r="D14" s="9" t="n">
        <v>0.9</v>
      </c>
      <c r="E14" s="9" t="n">
        <v>1.3</v>
      </c>
    </row>
    <row r="15" spans="1:5">
      <c r="A15" s="4" t="s">
        <v>303</v>
      </c>
      <c r="B15" s="9" t="n">
        <v>5.8</v>
      </c>
      <c r="C15" s="9" t="n">
        <v>6.1</v>
      </c>
      <c r="D15" s="9" t="n">
        <v>17.2</v>
      </c>
      <c r="E15" s="9" t="n">
        <v>12.8</v>
      </c>
    </row>
    <row r="16" spans="1:5">
      <c r="A16" s="4" t="s">
        <v>310</v>
      </c>
      <c r="B16" s="7" t="n">
        <v>6.5</v>
      </c>
      <c r="C16" s="7" t="n">
        <v>29.4</v>
      </c>
      <c r="D16" s="7" t="n">
        <v>-85.8</v>
      </c>
      <c r="E16" s="7" t="n">
        <v>-108.4</v>
      </c>
    </row>
    <row r="17" spans="1:5">
      <c r="A17" s="3" t="s">
        <v>311</v>
      </c>
    </row>
    <row r="18" spans="1:5">
      <c r="A18" s="4" t="s">
        <v>312</v>
      </c>
      <c r="B18" s="5" t="n">
        <v>440</v>
      </c>
      <c r="C18" s="9" t="n">
        <v>437.4</v>
      </c>
      <c r="D18" s="9" t="n">
        <v>439.5</v>
      </c>
      <c r="E18" s="9" t="n">
        <v>436.7</v>
      </c>
    </row>
    <row r="19" spans="1:5">
      <c r="A19" s="4" t="s">
        <v>313</v>
      </c>
      <c r="B19" s="5" t="n">
        <v>0</v>
      </c>
      <c r="C19" s="5" t="n">
        <v>0</v>
      </c>
      <c r="D19" s="5" t="n">
        <v>0</v>
      </c>
      <c r="E19" s="5" t="n">
        <v>0</v>
      </c>
    </row>
    <row r="20" spans="1:5">
      <c r="A20" s="4" t="s">
        <v>314</v>
      </c>
      <c r="B20" s="5" t="n">
        <v>0</v>
      </c>
      <c r="C20" s="5" t="n">
        <v>0</v>
      </c>
      <c r="D20" s="5" t="n">
        <v>0</v>
      </c>
      <c r="E20" s="5" t="n">
        <v>0</v>
      </c>
    </row>
    <row r="21" spans="1:5">
      <c r="A21" s="4" t="s">
        <v>315</v>
      </c>
      <c r="B21" s="5" t="n">
        <v>440</v>
      </c>
      <c r="C21" s="9" t="n">
        <v>437.4</v>
      </c>
      <c r="D21" s="9" t="n">
        <v>439.5</v>
      </c>
      <c r="E21" s="9" t="n">
        <v>436.7</v>
      </c>
    </row>
    <row r="22" spans="1:5">
      <c r="A22" s="3" t="s">
        <v>316</v>
      </c>
    </row>
    <row r="23" spans="1:5">
      <c r="A23" s="4" t="s">
        <v>317</v>
      </c>
      <c r="B23" s="10" t="n">
        <v>0.01</v>
      </c>
      <c r="C23" s="10" t="n">
        <v>0.07000000000000001</v>
      </c>
      <c r="D23" s="10" t="n">
        <v>-0.2</v>
      </c>
      <c r="E23" s="10" t="n">
        <v>-0.22</v>
      </c>
    </row>
    <row r="24" spans="1:5">
      <c r="A24" s="4" t="s">
        <v>50</v>
      </c>
      <c r="B24" s="11" t="n">
        <v>0.01</v>
      </c>
      <c r="C24" s="11" t="n">
        <v>0.07000000000000001</v>
      </c>
      <c r="D24" s="11" t="n">
        <v>-0.2</v>
      </c>
      <c r="E24" s="11" t="n">
        <v>-0.22</v>
      </c>
    </row>
    <row r="25" spans="1:5">
      <c r="A25" s="3" t="s">
        <v>318</v>
      </c>
    </row>
    <row r="26" spans="1:5">
      <c r="A26" s="4" t="s">
        <v>317</v>
      </c>
      <c r="B26" s="5" t="n">
        <v>0</v>
      </c>
      <c r="C26" s="5" t="n">
        <v>0</v>
      </c>
      <c r="D26" s="5" t="n">
        <v>0</v>
      </c>
      <c r="E26" s="11" t="n">
        <v>-0.03</v>
      </c>
    </row>
    <row r="27" spans="1:5">
      <c r="A27" s="4" t="s">
        <v>50</v>
      </c>
      <c r="B27" s="5" t="n">
        <v>0</v>
      </c>
      <c r="C27" s="5" t="n">
        <v>0</v>
      </c>
      <c r="D27" s="5" t="n">
        <v>0</v>
      </c>
      <c r="E27" s="11" t="n">
        <v>-0.03</v>
      </c>
    </row>
    <row r="28" spans="1:5">
      <c r="A28" s="3" t="s">
        <v>319</v>
      </c>
    </row>
    <row r="29" spans="1:5">
      <c r="A29" s="4" t="s">
        <v>317</v>
      </c>
      <c r="B29" s="11" t="n">
        <v>0.01</v>
      </c>
      <c r="C29" s="11" t="n">
        <v>0.07000000000000001</v>
      </c>
      <c r="D29" s="11" t="n">
        <v>-0.2</v>
      </c>
      <c r="E29" s="11" t="n">
        <v>-0.22</v>
      </c>
    </row>
    <row r="30" spans="1:5">
      <c r="A30" s="4" t="s">
        <v>50</v>
      </c>
      <c r="B30" s="10" t="n">
        <v>0.01</v>
      </c>
      <c r="C30" s="10" t="n">
        <v>0.07000000000000001</v>
      </c>
      <c r="D30" s="10" t="n">
        <v>-0.2</v>
      </c>
      <c r="E30" s="10" t="n">
        <v>-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2</v>
      </c>
      <c r="D1" s="2" t="s">
        <v>1</v>
      </c>
    </row>
    <row r="2" spans="1:5">
      <c r="B2" s="2" t="s">
        <v>23</v>
      </c>
      <c r="C2" s="2" t="s">
        <v>24</v>
      </c>
      <c r="D2" s="2" t="s">
        <v>23</v>
      </c>
      <c r="E2" s="2" t="s">
        <v>24</v>
      </c>
    </row>
    <row r="3" spans="1:5">
      <c r="A3" s="3" t="s">
        <v>52</v>
      </c>
    </row>
    <row r="4" spans="1:5">
      <c r="A4" s="4" t="s">
        <v>63</v>
      </c>
      <c r="C4" s="8" t="n">
        <v>0</v>
      </c>
      <c r="E4" s="8" t="n">
        <v>0</v>
      </c>
    </row>
    <row r="5" spans="1:5">
      <c r="A5" s="4" t="s">
        <v>64</v>
      </c>
      <c r="B5" s="8" t="n">
        <v>0</v>
      </c>
      <c r="C5" s="7" t="n">
        <v>-0.2</v>
      </c>
      <c r="D5" s="8" t="n">
        <v>0</v>
      </c>
      <c r="E5" s="7" t="n">
        <v>-10.6</v>
      </c>
    </row>
    <row r="6" spans="1:5">
      <c r="A6" s="4" t="s">
        <v>65</v>
      </c>
      <c r="B6" s="8" t="n">
        <v>0</v>
      </c>
      <c r="D6"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row>
    <row r="3" spans="1:2">
      <c r="A3" s="3" t="s">
        <v>220</v>
      </c>
    </row>
    <row r="4" spans="1:2">
      <c r="A4" s="4" t="s">
        <v>323</v>
      </c>
      <c r="B4" s="8" t="n">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2</v>
      </c>
      <c r="D1" s="2" t="s">
        <v>1</v>
      </c>
    </row>
    <row r="2" spans="1:5">
      <c r="B2" s="2" t="s">
        <v>23</v>
      </c>
      <c r="C2" s="2" t="s">
        <v>24</v>
      </c>
      <c r="D2" s="2" t="s">
        <v>23</v>
      </c>
      <c r="E2" s="2" t="s">
        <v>24</v>
      </c>
    </row>
    <row r="3" spans="1:5">
      <c r="A3" s="3" t="s">
        <v>220</v>
      </c>
    </row>
    <row r="4" spans="1:5">
      <c r="A4" s="4" t="s">
        <v>40</v>
      </c>
      <c r="B4" s="8" t="n">
        <v>0</v>
      </c>
      <c r="C4" s="7" t="n">
        <v>-0.7</v>
      </c>
      <c r="D4" s="8" t="n">
        <v>0</v>
      </c>
      <c r="E4" s="7" t="n">
        <v>-12.9</v>
      </c>
    </row>
    <row r="5" spans="1:5">
      <c r="A5" s="4" t="s">
        <v>322</v>
      </c>
    </row>
    <row r="6" spans="1:5">
      <c r="A6" s="3" t="s">
        <v>220</v>
      </c>
    </row>
    <row r="7" spans="1:5">
      <c r="A7" s="4" t="s">
        <v>27</v>
      </c>
      <c r="C7" s="5" t="n">
        <v>0</v>
      </c>
      <c r="E7" s="9" t="n">
        <v>135.2</v>
      </c>
    </row>
    <row r="8" spans="1:5">
      <c r="A8" s="4" t="s">
        <v>29</v>
      </c>
      <c r="C8" s="5" t="n">
        <v>0</v>
      </c>
      <c r="E8" s="9" t="n">
        <v>53.2</v>
      </c>
    </row>
    <row r="9" spans="1:5">
      <c r="A9" s="4" t="s">
        <v>30</v>
      </c>
      <c r="C9" s="5" t="n">
        <v>1</v>
      </c>
      <c r="E9" s="5" t="n">
        <v>90</v>
      </c>
    </row>
    <row r="10" spans="1:5">
      <c r="A10" s="4" t="s">
        <v>325</v>
      </c>
      <c r="C10" s="5" t="n">
        <v>-1</v>
      </c>
      <c r="E10" s="5" t="n">
        <v>-8</v>
      </c>
    </row>
    <row r="11" spans="1:5">
      <c r="A11" s="4" t="s">
        <v>326</v>
      </c>
      <c r="C11" s="5" t="n">
        <v>0</v>
      </c>
      <c r="E11" s="9" t="n">
        <v>0.6</v>
      </c>
    </row>
    <row r="12" spans="1:5">
      <c r="A12" s="4" t="s">
        <v>327</v>
      </c>
      <c r="C12" s="5" t="n">
        <v>-1</v>
      </c>
      <c r="E12" s="9" t="n">
        <v>-7.4</v>
      </c>
    </row>
    <row r="13" spans="1:5">
      <c r="A13" s="4" t="s">
        <v>327</v>
      </c>
      <c r="C13" s="9" t="n">
        <v>0.3</v>
      </c>
      <c r="E13" s="5" t="n">
        <v>-16</v>
      </c>
    </row>
    <row r="14" spans="1:5">
      <c r="A14" s="4" t="s">
        <v>38</v>
      </c>
      <c r="C14" s="5" t="n">
        <v>0</v>
      </c>
      <c r="E14" s="9" t="n">
        <v>10.5</v>
      </c>
    </row>
    <row r="15" spans="1:5">
      <c r="A15" s="4" t="s">
        <v>40</v>
      </c>
      <c r="C15" s="7" t="n">
        <v>-0.7</v>
      </c>
      <c r="E15" s="7" t="n">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329</v>
      </c>
      <c r="C1" s="2" t="s">
        <v>23</v>
      </c>
      <c r="D1" s="2" t="s">
        <v>24</v>
      </c>
      <c r="E1" s="2" t="s">
        <v>24</v>
      </c>
      <c r="F1" s="2" t="s">
        <v>23</v>
      </c>
      <c r="G1" s="2" t="s">
        <v>24</v>
      </c>
      <c r="H1" s="2" t="s">
        <v>67</v>
      </c>
    </row>
    <row r="2" spans="1:8">
      <c r="A2" s="3" t="s">
        <v>166</v>
      </c>
    </row>
    <row r="3" spans="1:8">
      <c r="A3" s="4" t="s">
        <v>330</v>
      </c>
      <c r="F3" s="8" t="n">
        <v>22000000</v>
      </c>
      <c r="G3" s="8" t="n">
        <v>0</v>
      </c>
    </row>
    <row r="4" spans="1:8">
      <c r="A4" s="4" t="s">
        <v>57</v>
      </c>
      <c r="F4" s="5" t="n">
        <v>1200000</v>
      </c>
      <c r="G4" s="8" t="n">
        <v>0</v>
      </c>
    </row>
    <row r="5" spans="1:8">
      <c r="A5" s="4" t="s">
        <v>331</v>
      </c>
      <c r="C5" s="8" t="n">
        <v>0</v>
      </c>
      <c r="F5" s="5" t="n">
        <v>0</v>
      </c>
      <c r="H5" s="8" t="n">
        <v>32800000</v>
      </c>
    </row>
    <row r="6" spans="1:8">
      <c r="A6" s="4" t="s">
        <v>332</v>
      </c>
      <c r="E6" s="8" t="n">
        <v>523000000</v>
      </c>
      <c r="F6" s="5" t="n">
        <v>527700000</v>
      </c>
    </row>
    <row r="7" spans="1:8">
      <c r="A7" s="4" t="s">
        <v>333</v>
      </c>
      <c r="E7" s="5" t="n">
        <v>317400000</v>
      </c>
      <c r="F7" s="5" t="n">
        <v>322900000</v>
      </c>
    </row>
    <row r="8" spans="1:8">
      <c r="A8" s="4" t="s">
        <v>334</v>
      </c>
      <c r="E8" s="5" t="n">
        <v>-45200000</v>
      </c>
      <c r="F8" s="5" t="n">
        <v>-80500000</v>
      </c>
    </row>
    <row r="9" spans="1:8">
      <c r="A9" s="4" t="s">
        <v>335</v>
      </c>
    </row>
    <row r="10" spans="1:8">
      <c r="A10" s="3" t="s">
        <v>166</v>
      </c>
    </row>
    <row r="11" spans="1:8">
      <c r="A11" s="4" t="s">
        <v>330</v>
      </c>
      <c r="F11" s="5" t="n">
        <v>22</v>
      </c>
    </row>
    <row r="12" spans="1:8">
      <c r="A12" s="4" t="s">
        <v>336</v>
      </c>
      <c r="F12" s="5" t="n">
        <v>1100000</v>
      </c>
    </row>
    <row r="13" spans="1:8">
      <c r="A13" s="4" t="s">
        <v>57</v>
      </c>
      <c r="F13" s="5" t="n">
        <v>100000</v>
      </c>
    </row>
    <row r="14" spans="1:8">
      <c r="A14" s="4" t="s">
        <v>337</v>
      </c>
      <c r="C14" s="5" t="n">
        <v>-6200000</v>
      </c>
      <c r="F14" s="5" t="n">
        <v>-16000000</v>
      </c>
    </row>
    <row r="15" spans="1:8">
      <c r="A15" s="4" t="s">
        <v>322</v>
      </c>
    </row>
    <row r="16" spans="1:8">
      <c r="A16" s="3" t="s">
        <v>166</v>
      </c>
    </row>
    <row r="17" spans="1:8">
      <c r="A17" s="4" t="s">
        <v>338</v>
      </c>
      <c r="B17" s="4" t="s">
        <v>339</v>
      </c>
    </row>
    <row r="18" spans="1:8">
      <c r="A18" s="4" t="s">
        <v>340</v>
      </c>
    </row>
    <row r="19" spans="1:8">
      <c r="A19" s="3" t="s">
        <v>166</v>
      </c>
    </row>
    <row r="20" spans="1:8">
      <c r="A20" s="4" t="s">
        <v>341</v>
      </c>
      <c r="C20" s="8" t="n">
        <v>-1700000</v>
      </c>
      <c r="D20" s="8" t="n">
        <v>-4500000</v>
      </c>
      <c r="E20" s="8" t="n">
        <v>-9000000</v>
      </c>
      <c r="F20" s="5" t="n">
        <v>-11500000</v>
      </c>
    </row>
    <row r="21" spans="1:8">
      <c r="A21" s="4" t="s">
        <v>342</v>
      </c>
      <c r="F21" s="8"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C1" s="2" t="s">
        <v>344</v>
      </c>
      <c r="D1" s="2" t="s">
        <v>23</v>
      </c>
      <c r="E1" s="2" t="s">
        <v>24</v>
      </c>
      <c r="F1" s="2" t="s">
        <v>24</v>
      </c>
      <c r="G1" s="2" t="s">
        <v>23</v>
      </c>
      <c r="H1" s="2" t="s">
        <v>24</v>
      </c>
      <c r="I1" s="2" t="s">
        <v>264</v>
      </c>
    </row>
    <row r="2" spans="1:9">
      <c r="A2" s="3" t="s">
        <v>227</v>
      </c>
    </row>
    <row r="3" spans="1:9">
      <c r="A3" s="4" t="s">
        <v>57</v>
      </c>
      <c r="G3" s="7" t="n">
        <v>1.2</v>
      </c>
      <c r="H3" s="8" t="n">
        <v>0</v>
      </c>
    </row>
    <row r="4" spans="1:9">
      <c r="A4" s="4" t="s">
        <v>345</v>
      </c>
      <c r="C4" s="4" t="s">
        <v>346</v>
      </c>
    </row>
    <row r="5" spans="1:9">
      <c r="A5" s="4" t="s">
        <v>347</v>
      </c>
      <c r="D5" s="8" t="n">
        <v>0</v>
      </c>
      <c r="E5" s="8" t="n">
        <v>0</v>
      </c>
      <c r="G5" s="5" t="n">
        <v>0</v>
      </c>
      <c r="H5" s="5" t="n">
        <v>0</v>
      </c>
    </row>
    <row r="6" spans="1:9">
      <c r="A6" s="4" t="s">
        <v>348</v>
      </c>
    </row>
    <row r="7" spans="1:9">
      <c r="A7" s="3" t="s">
        <v>227</v>
      </c>
    </row>
    <row r="8" spans="1:9">
      <c r="A8" s="4" t="s">
        <v>349</v>
      </c>
      <c r="D8" s="9" t="n">
        <v>6.8</v>
      </c>
      <c r="E8" s="9" t="n">
        <v>9.4</v>
      </c>
      <c r="G8" s="9" t="n">
        <v>20.3</v>
      </c>
      <c r="H8" s="9" t="n">
        <v>23.3</v>
      </c>
    </row>
    <row r="9" spans="1:9">
      <c r="A9" s="4" t="s">
        <v>350</v>
      </c>
      <c r="D9" s="9" t="n">
        <v>1.6</v>
      </c>
      <c r="G9" s="9" t="n">
        <v>1.6</v>
      </c>
      <c r="I9" s="7" t="n">
        <v>2.1</v>
      </c>
    </row>
    <row r="10" spans="1:9">
      <c r="A10" s="4" t="s">
        <v>351</v>
      </c>
    </row>
    <row r="11" spans="1:9">
      <c r="A11" s="3" t="s">
        <v>227</v>
      </c>
    </row>
    <row r="12" spans="1:9">
      <c r="A12" s="4" t="s">
        <v>349</v>
      </c>
      <c r="B12" s="4" t="s">
        <v>149</v>
      </c>
      <c r="D12" s="9" t="n">
        <v>7.4</v>
      </c>
      <c r="E12" s="9" t="n">
        <v>10.2</v>
      </c>
      <c r="G12" s="9" t="n">
        <v>22.5</v>
      </c>
      <c r="H12" s="9" t="n">
        <v>25.1</v>
      </c>
    </row>
    <row r="13" spans="1:9">
      <c r="A13" s="4" t="s">
        <v>352</v>
      </c>
    </row>
    <row r="14" spans="1:9">
      <c r="A14" s="3" t="s">
        <v>227</v>
      </c>
    </row>
    <row r="15" spans="1:9">
      <c r="A15" s="4" t="s">
        <v>353</v>
      </c>
      <c r="B15" s="4" t="s">
        <v>354</v>
      </c>
      <c r="D15" s="9" t="n">
        <v>8.300000000000001</v>
      </c>
      <c r="E15" s="9" t="n">
        <v>6.9</v>
      </c>
      <c r="G15" s="9" t="n">
        <v>25.9</v>
      </c>
      <c r="H15" s="9" t="n">
        <v>20.4</v>
      </c>
    </row>
    <row r="16" spans="1:9">
      <c r="A16" s="4" t="s">
        <v>355</v>
      </c>
      <c r="B16" s="4" t="s">
        <v>354</v>
      </c>
      <c r="D16" s="9" t="n">
        <v>0.2</v>
      </c>
      <c r="E16" s="9" t="n">
        <v>0.5</v>
      </c>
      <c r="G16" s="9" t="n">
        <v>1.5</v>
      </c>
      <c r="H16" s="9" t="n">
        <v>1.4</v>
      </c>
    </row>
    <row r="17" spans="1:9">
      <c r="A17" s="4" t="s">
        <v>356</v>
      </c>
      <c r="B17" s="4" t="s">
        <v>357</v>
      </c>
      <c r="D17" s="9" t="n">
        <v>0.9</v>
      </c>
      <c r="E17" s="9" t="n">
        <v>1.2</v>
      </c>
      <c r="G17" s="5" t="n">
        <v>3</v>
      </c>
      <c r="H17" s="9" t="n">
        <v>4.1</v>
      </c>
    </row>
    <row r="18" spans="1:9">
      <c r="A18" s="4" t="s">
        <v>358</v>
      </c>
      <c r="D18" s="9" t="n">
        <v>0.8</v>
      </c>
      <c r="E18" s="5" t="n">
        <v>1</v>
      </c>
      <c r="G18" s="9" t="n">
        <v>2.7</v>
      </c>
      <c r="H18" s="9" t="n">
        <v>4.6</v>
      </c>
    </row>
    <row r="19" spans="1:9">
      <c r="A19" s="4" t="s">
        <v>359</v>
      </c>
    </row>
    <row r="20" spans="1:9">
      <c r="A20" s="3" t="s">
        <v>227</v>
      </c>
    </row>
    <row r="21" spans="1:9">
      <c r="A21" s="4" t="s">
        <v>360</v>
      </c>
      <c r="B21" s="4" t="s">
        <v>361</v>
      </c>
      <c r="D21" s="9" t="n">
        <v>0.6</v>
      </c>
      <c r="E21" s="9" t="n">
        <v>0.8</v>
      </c>
      <c r="G21" s="9" t="n">
        <v>2.2</v>
      </c>
      <c r="H21" s="9" t="n">
        <v>1.8</v>
      </c>
    </row>
    <row r="22" spans="1:9">
      <c r="A22" s="4" t="s">
        <v>362</v>
      </c>
    </row>
    <row r="23" spans="1:9">
      <c r="A23" s="3" t="s">
        <v>227</v>
      </c>
    </row>
    <row r="24" spans="1:9">
      <c r="A24" s="4" t="s">
        <v>360</v>
      </c>
      <c r="D24" s="9" t="n">
        <v>0.6</v>
      </c>
      <c r="E24" s="9" t="n">
        <v>0.8</v>
      </c>
      <c r="G24" s="9" t="n">
        <v>2.2</v>
      </c>
      <c r="H24" s="7" t="n">
        <v>1.8</v>
      </c>
    </row>
    <row r="25" spans="1:9">
      <c r="A25" s="4" t="s">
        <v>363</v>
      </c>
    </row>
    <row r="26" spans="1:9">
      <c r="A26" s="3" t="s">
        <v>227</v>
      </c>
    </row>
    <row r="27" spans="1:9">
      <c r="A27" s="4" t="s">
        <v>364</v>
      </c>
      <c r="D27" s="9" t="n">
        <v>35.6</v>
      </c>
      <c r="G27" s="9" t="n">
        <v>35.6</v>
      </c>
    </row>
    <row r="28" spans="1:9">
      <c r="A28" s="4" t="s">
        <v>365</v>
      </c>
      <c r="C28" s="5" t="n">
        <v>435000</v>
      </c>
    </row>
    <row r="29" spans="1:9">
      <c r="A29" s="4" t="s">
        <v>366</v>
      </c>
      <c r="C29" s="8" t="n">
        <v>435</v>
      </c>
    </row>
    <row r="30" spans="1:9">
      <c r="A30" s="4" t="s">
        <v>335</v>
      </c>
    </row>
    <row r="31" spans="1:9">
      <c r="A31" s="3" t="s">
        <v>227</v>
      </c>
    </row>
    <row r="32" spans="1:9">
      <c r="A32" s="4" t="s">
        <v>57</v>
      </c>
      <c r="G32" s="9" t="n">
        <v>0.1</v>
      </c>
    </row>
    <row r="33" spans="1:9">
      <c r="A33" s="4" t="s">
        <v>367</v>
      </c>
    </row>
    <row r="34" spans="1:9">
      <c r="A34" s="3" t="s">
        <v>227</v>
      </c>
    </row>
    <row r="35" spans="1:9">
      <c r="A35" s="4" t="s">
        <v>341</v>
      </c>
      <c r="D35" s="7" t="n">
        <v>-1.7</v>
      </c>
      <c r="E35" s="7" t="n">
        <v>-4.5</v>
      </c>
      <c r="F35" s="8" t="n">
        <v>-9</v>
      </c>
      <c r="G35" s="9" t="n">
        <v>-11.5</v>
      </c>
    </row>
    <row r="36" spans="1:9">
      <c r="A36" s="4" t="s">
        <v>342</v>
      </c>
      <c r="G36" s="7" t="n">
        <v>-0.5</v>
      </c>
    </row>
    <row r="37" spans="1:9"/>
    <row r="38" spans="1:9">
      <c r="A38" s="4" t="s">
        <v>149</v>
      </c>
      <c r="B38" s="4" t="s">
        <v>368</v>
      </c>
    </row>
    <row r="39" spans="1:9">
      <c r="A39" s="4" t="s">
        <v>354</v>
      </c>
      <c r="B39" s="4" t="s">
        <v>369</v>
      </c>
    </row>
    <row r="40" spans="1:9">
      <c r="A40" s="4" t="s">
        <v>357</v>
      </c>
      <c r="B40" s="4" t="s">
        <v>370</v>
      </c>
    </row>
    <row r="41" spans="1:9">
      <c r="A41" s="4" t="s">
        <v>361</v>
      </c>
      <c r="B41" s="4" t="s">
        <v>371</v>
      </c>
    </row>
  </sheetData>
  <mergeCells count="6">
    <mergeCell ref="A1:B1"/>
    <mergeCell ref="A37:H37"/>
    <mergeCell ref="B38:H38"/>
    <mergeCell ref="B39:H39"/>
    <mergeCell ref="B40:H40"/>
    <mergeCell ref="B41:H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2</v>
      </c>
      <c r="C1" s="2" t="s">
        <v>22</v>
      </c>
      <c r="E1" s="2" t="s">
        <v>1</v>
      </c>
    </row>
    <row r="2" spans="1:7">
      <c r="C2" s="2" t="s">
        <v>23</v>
      </c>
      <c r="D2" s="2" t="s">
        <v>24</v>
      </c>
      <c r="E2" s="2" t="s">
        <v>23</v>
      </c>
      <c r="F2" s="2" t="s">
        <v>24</v>
      </c>
      <c r="G2" s="2" t="s">
        <v>67</v>
      </c>
    </row>
    <row r="3" spans="1:7">
      <c r="A3" s="3" t="s">
        <v>227</v>
      </c>
    </row>
    <row r="4" spans="1:7">
      <c r="A4" s="6" t="s">
        <v>373</v>
      </c>
      <c r="B4" s="4" t="s">
        <v>149</v>
      </c>
      <c r="C4" s="7" t="n">
        <v>0.4</v>
      </c>
      <c r="E4" s="7" t="n">
        <v>0.4</v>
      </c>
      <c r="G4" s="8" t="n">
        <v>1</v>
      </c>
    </row>
    <row r="5" spans="1:7">
      <c r="A5" s="4" t="s">
        <v>374</v>
      </c>
      <c r="B5" s="4" t="s">
        <v>354</v>
      </c>
      <c r="C5" s="9" t="n">
        <v>9.1</v>
      </c>
      <c r="E5" s="9" t="n">
        <v>9.1</v>
      </c>
      <c r="G5" s="9" t="n">
        <v>11.6</v>
      </c>
    </row>
    <row r="6" spans="1:7">
      <c r="A6" s="4" t="s">
        <v>348</v>
      </c>
    </row>
    <row r="7" spans="1:7">
      <c r="A7" s="3" t="s">
        <v>227</v>
      </c>
    </row>
    <row r="8" spans="1:7">
      <c r="A8" s="4" t="s">
        <v>375</v>
      </c>
      <c r="C8" s="9" t="n">
        <v>-6.8</v>
      </c>
      <c r="D8" s="7" t="n">
        <v>-9.4</v>
      </c>
      <c r="E8" s="9" t="n">
        <v>-20.3</v>
      </c>
      <c r="F8" s="7" t="n">
        <v>-23.3</v>
      </c>
    </row>
    <row r="9" spans="1:7">
      <c r="A9" s="4" t="s">
        <v>352</v>
      </c>
    </row>
    <row r="10" spans="1:7">
      <c r="A10" s="3" t="s">
        <v>227</v>
      </c>
    </row>
    <row r="11" spans="1:7">
      <c r="A11" s="4" t="s">
        <v>353</v>
      </c>
      <c r="B11" s="4" t="s">
        <v>357</v>
      </c>
      <c r="C11" s="9" t="n">
        <v>8.300000000000001</v>
      </c>
      <c r="D11" s="9" t="n">
        <v>6.9</v>
      </c>
      <c r="E11" s="9" t="n">
        <v>25.9</v>
      </c>
      <c r="F11" s="9" t="n">
        <v>20.4</v>
      </c>
    </row>
    <row r="12" spans="1:7">
      <c r="A12" s="4" t="s">
        <v>355</v>
      </c>
      <c r="B12" s="4" t="s">
        <v>357</v>
      </c>
      <c r="C12" s="9" t="n">
        <v>0.2</v>
      </c>
      <c r="D12" s="9" t="n">
        <v>0.5</v>
      </c>
      <c r="E12" s="9" t="n">
        <v>1.5</v>
      </c>
      <c r="F12" s="9" t="n">
        <v>1.4</v>
      </c>
    </row>
    <row r="13" spans="1:7">
      <c r="A13" s="4" t="s">
        <v>356</v>
      </c>
      <c r="B13" s="4" t="s">
        <v>361</v>
      </c>
      <c r="C13" s="9" t="n">
        <v>0.9</v>
      </c>
      <c r="D13" s="9" t="n">
        <v>1.2</v>
      </c>
      <c r="E13" s="5" t="n">
        <v>3</v>
      </c>
      <c r="F13" s="9" t="n">
        <v>4.1</v>
      </c>
    </row>
    <row r="14" spans="1:7">
      <c r="A14" s="4" t="s">
        <v>351</v>
      </c>
    </row>
    <row r="15" spans="1:7">
      <c r="A15" s="3" t="s">
        <v>227</v>
      </c>
    </row>
    <row r="16" spans="1:7">
      <c r="A16" s="4" t="s">
        <v>375</v>
      </c>
      <c r="B16" s="4" t="s">
        <v>376</v>
      </c>
      <c r="C16" s="9" t="n">
        <v>-7.4</v>
      </c>
      <c r="D16" s="9" t="n">
        <v>-10.2</v>
      </c>
      <c r="E16" s="9" t="n">
        <v>-22.5</v>
      </c>
      <c r="F16" s="9" t="n">
        <v>-25.1</v>
      </c>
    </row>
    <row r="17" spans="1:7">
      <c r="A17" s="4" t="s">
        <v>359</v>
      </c>
    </row>
    <row r="18" spans="1:7">
      <c r="A18" s="3" t="s">
        <v>227</v>
      </c>
    </row>
    <row r="19" spans="1:7">
      <c r="A19" s="4" t="s">
        <v>360</v>
      </c>
      <c r="B19" s="4" t="s">
        <v>377</v>
      </c>
      <c r="C19" s="9" t="n">
        <v>0.6</v>
      </c>
      <c r="D19" s="7" t="n">
        <v>0.8</v>
      </c>
      <c r="E19" s="9" t="n">
        <v>2.2</v>
      </c>
      <c r="F19" s="7" t="n">
        <v>1.8</v>
      </c>
    </row>
    <row r="20" spans="1:7">
      <c r="A20" s="4" t="s">
        <v>335</v>
      </c>
    </row>
    <row r="21" spans="1:7">
      <c r="A21" s="3" t="s">
        <v>227</v>
      </c>
    </row>
    <row r="22" spans="1:7">
      <c r="A22" s="4" t="s">
        <v>378</v>
      </c>
      <c r="B22" s="4" t="s">
        <v>379</v>
      </c>
      <c r="C22" s="9" t="n">
        <v>0.3</v>
      </c>
      <c r="E22" s="9" t="n">
        <v>0.3</v>
      </c>
      <c r="G22" s="9" t="n">
        <v>0.7</v>
      </c>
    </row>
    <row r="23" spans="1:7">
      <c r="A23" s="4" t="s">
        <v>380</v>
      </c>
    </row>
    <row r="24" spans="1:7">
      <c r="A24" s="3" t="s">
        <v>227</v>
      </c>
    </row>
    <row r="25" spans="1:7">
      <c r="A25" s="4" t="s">
        <v>378</v>
      </c>
      <c r="B25" s="4" t="s">
        <v>381</v>
      </c>
      <c r="C25" s="7" t="n">
        <v>0.5</v>
      </c>
      <c r="E25" s="7" t="n">
        <v>0.5</v>
      </c>
      <c r="G25" s="7" t="n">
        <v>0.6</v>
      </c>
    </row>
    <row r="26" spans="1:7"/>
    <row r="27" spans="1:7">
      <c r="A27" s="4" t="s">
        <v>149</v>
      </c>
      <c r="B27" s="4" t="s">
        <v>382</v>
      </c>
    </row>
    <row r="28" spans="1:7">
      <c r="A28" s="4" t="s">
        <v>354</v>
      </c>
      <c r="B28" s="4" t="s">
        <v>383</v>
      </c>
    </row>
    <row r="29" spans="1:7">
      <c r="A29" s="4" t="s">
        <v>357</v>
      </c>
      <c r="B29" s="4" t="s">
        <v>369</v>
      </c>
    </row>
    <row r="30" spans="1:7">
      <c r="A30" s="4" t="s">
        <v>361</v>
      </c>
      <c r="B30" s="4" t="s">
        <v>370</v>
      </c>
    </row>
    <row r="31" spans="1:7">
      <c r="A31" s="4" t="s">
        <v>376</v>
      </c>
      <c r="B31" s="4" t="s">
        <v>368</v>
      </c>
    </row>
    <row r="32" spans="1:7">
      <c r="A32" s="4" t="s">
        <v>377</v>
      </c>
      <c r="B32" s="4" t="s">
        <v>371</v>
      </c>
    </row>
    <row r="33" spans="1:7">
      <c r="A33" s="4" t="s">
        <v>379</v>
      </c>
      <c r="B33" s="4" t="s">
        <v>384</v>
      </c>
    </row>
    <row r="34" spans="1:7">
      <c r="A34" s="4" t="s">
        <v>381</v>
      </c>
      <c r="B34" s="4" t="s">
        <v>385</v>
      </c>
    </row>
  </sheetData>
  <mergeCells count="12">
    <mergeCell ref="A1:B2"/>
    <mergeCell ref="C1:D1"/>
    <mergeCell ref="E1:F1"/>
    <mergeCell ref="A26:F26"/>
    <mergeCell ref="B27:F27"/>
    <mergeCell ref="B28:F28"/>
    <mergeCell ref="B29:F29"/>
    <mergeCell ref="B30:F30"/>
    <mergeCell ref="B31:F31"/>
    <mergeCell ref="B32:F32"/>
    <mergeCell ref="B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6</v>
      </c>
      <c r="B1" s="2" t="s">
        <v>23</v>
      </c>
      <c r="C1" s="2" t="s">
        <v>67</v>
      </c>
    </row>
    <row r="2" spans="1:3">
      <c r="A2" s="3" t="s">
        <v>387</v>
      </c>
    </row>
    <row r="3" spans="1:3">
      <c r="A3" s="4" t="s">
        <v>388</v>
      </c>
      <c r="B3" s="7" t="n">
        <v>228.6</v>
      </c>
      <c r="C3" s="7" t="n">
        <v>179.3</v>
      </c>
    </row>
    <row r="4" spans="1:3">
      <c r="A4" s="4" t="s">
        <v>389</v>
      </c>
      <c r="B4" s="9" t="n">
        <v>433.9</v>
      </c>
      <c r="C4" s="9" t="n">
        <v>407.1</v>
      </c>
    </row>
    <row r="5" spans="1:3">
      <c r="A5" s="4" t="s">
        <v>390</v>
      </c>
      <c r="B5" s="7" t="n">
        <v>662.5</v>
      </c>
      <c r="C5" s="7" t="n">
        <v>58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1</v>
      </c>
      <c r="C1" s="2" t="s">
        <v>22</v>
      </c>
      <c r="E1" s="2" t="s">
        <v>1</v>
      </c>
    </row>
    <row r="2" spans="1:6">
      <c r="C2" s="2" t="s">
        <v>23</v>
      </c>
      <c r="D2" s="2" t="s">
        <v>24</v>
      </c>
      <c r="E2" s="2" t="s">
        <v>23</v>
      </c>
      <c r="F2" s="2" t="s">
        <v>24</v>
      </c>
    </row>
    <row r="3" spans="1:6">
      <c r="A3" s="4" t="s">
        <v>392</v>
      </c>
    </row>
    <row r="4" spans="1:6">
      <c r="A4" s="3" t="s">
        <v>393</v>
      </c>
    </row>
    <row r="5" spans="1:6">
      <c r="A5" s="4" t="s">
        <v>394</v>
      </c>
      <c r="C5" s="8" t="n">
        <v>0</v>
      </c>
      <c r="D5" s="8" t="n">
        <v>0</v>
      </c>
      <c r="E5" s="8" t="n">
        <v>0</v>
      </c>
      <c r="F5" s="7" t="n">
        <v>0.1</v>
      </c>
    </row>
    <row r="6" spans="1:6">
      <c r="A6" s="4" t="s">
        <v>395</v>
      </c>
      <c r="C6" s="9" t="n">
        <v>0.1</v>
      </c>
      <c r="D6" s="9" t="n">
        <v>0.3</v>
      </c>
      <c r="E6" s="9" t="n">
        <v>0.8</v>
      </c>
      <c r="F6" s="9" t="n">
        <v>1.2</v>
      </c>
    </row>
    <row r="7" spans="1:6">
      <c r="A7" s="4" t="s">
        <v>396</v>
      </c>
      <c r="C7" s="5" t="n">
        <v>0</v>
      </c>
      <c r="D7" s="5" t="n">
        <v>0</v>
      </c>
      <c r="E7" s="5" t="n">
        <v>0</v>
      </c>
      <c r="F7" s="5" t="n">
        <v>0</v>
      </c>
    </row>
    <row r="8" spans="1:6">
      <c r="A8" s="4" t="s">
        <v>397</v>
      </c>
      <c r="C8" s="9" t="n">
        <v>-0.1</v>
      </c>
      <c r="D8" s="9" t="n">
        <v>-0.2</v>
      </c>
      <c r="E8" s="9" t="n">
        <v>-0.3</v>
      </c>
      <c r="F8" s="9" t="n">
        <v>-1.1</v>
      </c>
    </row>
    <row r="9" spans="1:6">
      <c r="A9" s="4" t="s">
        <v>398</v>
      </c>
      <c r="C9" s="5" t="n">
        <v>0</v>
      </c>
      <c r="D9" s="9" t="n">
        <v>0.1</v>
      </c>
      <c r="E9" s="9" t="n">
        <v>0.1</v>
      </c>
      <c r="F9" s="9" t="n">
        <v>0.2</v>
      </c>
    </row>
    <row r="10" spans="1:6">
      <c r="A10" s="4" t="s">
        <v>399</v>
      </c>
      <c r="C10" s="5" t="n">
        <v>0</v>
      </c>
      <c r="D10" s="5" t="n">
        <v>0</v>
      </c>
      <c r="E10" s="5" t="n">
        <v>0</v>
      </c>
      <c r="F10" s="5" t="n">
        <v>0</v>
      </c>
    </row>
    <row r="11" spans="1:6">
      <c r="A11" s="4" t="s">
        <v>400</v>
      </c>
      <c r="B11" s="4" t="s">
        <v>149</v>
      </c>
      <c r="C11" s="5" t="n">
        <v>0</v>
      </c>
      <c r="D11" s="9" t="n">
        <v>0.2</v>
      </c>
      <c r="E11" s="9" t="n">
        <v>0.6</v>
      </c>
      <c r="F11" s="9" t="n">
        <v>0.4</v>
      </c>
    </row>
    <row r="12" spans="1:6">
      <c r="A12" s="4" t="s">
        <v>401</v>
      </c>
    </row>
    <row r="13" spans="1:6">
      <c r="A13" s="3" t="s">
        <v>393</v>
      </c>
    </row>
    <row r="14" spans="1:6">
      <c r="A14" s="4" t="s">
        <v>394</v>
      </c>
      <c r="C14" s="9" t="n">
        <v>0.8</v>
      </c>
      <c r="D14" s="9" t="n">
        <v>1.3</v>
      </c>
      <c r="E14" s="9" t="n">
        <v>3.5</v>
      </c>
      <c r="F14" s="9" t="n">
        <v>4.9</v>
      </c>
    </row>
    <row r="15" spans="1:6">
      <c r="A15" s="4" t="s">
        <v>395</v>
      </c>
      <c r="C15" s="9" t="n">
        <v>0.7</v>
      </c>
      <c r="D15" s="9" t="n">
        <v>0.8</v>
      </c>
      <c r="E15" s="9" t="n">
        <v>2.2</v>
      </c>
      <c r="F15" s="9" t="n">
        <v>5.9</v>
      </c>
    </row>
    <row r="16" spans="1:6">
      <c r="A16" s="4" t="s">
        <v>396</v>
      </c>
      <c r="C16" s="9" t="n">
        <v>-0.8</v>
      </c>
      <c r="D16" s="5" t="n">
        <v>-1</v>
      </c>
      <c r="E16" s="9" t="n">
        <v>-2.4</v>
      </c>
      <c r="F16" s="9" t="n">
        <v>-7.2</v>
      </c>
    </row>
    <row r="17" spans="1:6">
      <c r="A17" s="4" t="s">
        <v>397</v>
      </c>
      <c r="C17" s="5" t="n">
        <v>0</v>
      </c>
      <c r="D17" s="5" t="n">
        <v>0</v>
      </c>
      <c r="E17" s="5" t="n">
        <v>0</v>
      </c>
      <c r="F17" s="9" t="n">
        <v>-0.1</v>
      </c>
    </row>
    <row r="18" spans="1:6">
      <c r="A18" s="4" t="s">
        <v>398</v>
      </c>
      <c r="C18" s="9" t="n">
        <v>1.3</v>
      </c>
      <c r="D18" s="9" t="n">
        <v>1.5</v>
      </c>
      <c r="E18" s="9" t="n">
        <v>3.8</v>
      </c>
      <c r="F18" s="9" t="n">
        <v>9.199999999999999</v>
      </c>
    </row>
    <row r="19" spans="1:6">
      <c r="A19" s="4" t="s">
        <v>399</v>
      </c>
      <c r="C19" s="5" t="n">
        <v>0</v>
      </c>
      <c r="D19" s="5" t="n">
        <v>0</v>
      </c>
      <c r="E19" s="5" t="n">
        <v>0</v>
      </c>
      <c r="F19" s="9" t="n">
        <v>0.1</v>
      </c>
    </row>
    <row r="20" spans="1:6">
      <c r="A20" s="4" t="s">
        <v>400</v>
      </c>
      <c r="B20" s="4" t="s">
        <v>149</v>
      </c>
      <c r="C20" s="5" t="n">
        <v>2</v>
      </c>
      <c r="D20" s="9" t="n">
        <v>2.6</v>
      </c>
      <c r="E20" s="9" t="n">
        <v>7.1</v>
      </c>
      <c r="F20" s="9" t="n">
        <v>12.8</v>
      </c>
    </row>
    <row r="21" spans="1:6">
      <c r="A21" s="4" t="s">
        <v>402</v>
      </c>
    </row>
    <row r="22" spans="1:6">
      <c r="A22" s="3" t="s">
        <v>393</v>
      </c>
    </row>
    <row r="23" spans="1:6">
      <c r="A23" s="4" t="s">
        <v>400</v>
      </c>
      <c r="F23" s="9" t="n">
        <v>4.4</v>
      </c>
    </row>
    <row r="24" spans="1:6">
      <c r="A24" s="4" t="s">
        <v>403</v>
      </c>
    </row>
    <row r="25" spans="1:6">
      <c r="A25" s="3" t="s">
        <v>393</v>
      </c>
    </row>
    <row r="26" spans="1:6">
      <c r="A26" s="4" t="s">
        <v>394</v>
      </c>
      <c r="C26" s="9" t="n">
        <v>1.1</v>
      </c>
      <c r="D26" s="9" t="n">
        <v>1.2</v>
      </c>
      <c r="E26" s="9" t="n">
        <v>3.5</v>
      </c>
      <c r="F26" s="9" t="n">
        <v>3.8</v>
      </c>
    </row>
    <row r="27" spans="1:6">
      <c r="A27" s="4" t="s">
        <v>395</v>
      </c>
      <c r="C27" s="9" t="n">
        <v>4.7</v>
      </c>
      <c r="D27" s="9" t="n">
        <v>4.9</v>
      </c>
      <c r="E27" s="9" t="n">
        <v>13.5</v>
      </c>
      <c r="F27" s="9" t="n">
        <v>16.6</v>
      </c>
    </row>
    <row r="28" spans="1:6">
      <c r="A28" s="4" t="s">
        <v>396</v>
      </c>
      <c r="C28" s="9" t="n">
        <v>-7.4</v>
      </c>
      <c r="D28" s="9" t="n">
        <v>-7.5</v>
      </c>
      <c r="E28" s="5" t="n">
        <v>-21</v>
      </c>
      <c r="F28" s="5" t="n">
        <v>-25</v>
      </c>
    </row>
    <row r="29" spans="1:6">
      <c r="A29" s="4" t="s">
        <v>397</v>
      </c>
      <c r="C29" s="5" t="n">
        <v>0</v>
      </c>
      <c r="D29" s="5" t="n">
        <v>0</v>
      </c>
      <c r="E29" s="9" t="n">
        <v>-0.1</v>
      </c>
      <c r="F29" s="5" t="n">
        <v>0</v>
      </c>
    </row>
    <row r="30" spans="1:6">
      <c r="A30" s="4" t="s">
        <v>398</v>
      </c>
      <c r="C30" s="9" t="n">
        <v>2.1</v>
      </c>
      <c r="D30" s="9" t="n">
        <v>1.5</v>
      </c>
      <c r="E30" s="9" t="n">
        <v>5.9</v>
      </c>
      <c r="F30" s="9" t="n">
        <v>4.9</v>
      </c>
    </row>
    <row r="31" spans="1:6">
      <c r="A31" s="4" t="s">
        <v>399</v>
      </c>
      <c r="C31" s="9" t="n">
        <v>3.3</v>
      </c>
      <c r="D31" s="5" t="n">
        <v>0</v>
      </c>
      <c r="E31" s="9" t="n">
        <v>3.3</v>
      </c>
      <c r="F31" s="5" t="n">
        <v>0</v>
      </c>
    </row>
    <row r="32" spans="1:6">
      <c r="A32" s="4" t="s">
        <v>400</v>
      </c>
      <c r="B32" s="4" t="s">
        <v>149</v>
      </c>
      <c r="C32" s="7" t="n">
        <v>3.8</v>
      </c>
      <c r="D32" s="7" t="n">
        <v>0.1</v>
      </c>
      <c r="E32" s="7" t="n">
        <v>5.1</v>
      </c>
      <c r="F32" s="7" t="n">
        <v>0.3</v>
      </c>
    </row>
    <row r="33" spans="1:6"/>
    <row r="34" spans="1:6">
      <c r="A34" s="4" t="s">
        <v>149</v>
      </c>
      <c r="B34" s="4" t="s">
        <v>404</v>
      </c>
    </row>
  </sheetData>
  <mergeCells count="5">
    <mergeCell ref="A1:B2"/>
    <mergeCell ref="C1:D1"/>
    <mergeCell ref="E1:F1"/>
    <mergeCell ref="A33:E33"/>
    <mergeCell ref="B34:E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405</v>
      </c>
      <c r="C1" s="2" t="s">
        <v>22</v>
      </c>
      <c r="E1" s="2" t="s">
        <v>1</v>
      </c>
    </row>
    <row r="2" spans="1:6">
      <c r="C2" s="2" t="s">
        <v>23</v>
      </c>
      <c r="D2" s="2" t="s">
        <v>24</v>
      </c>
      <c r="E2" s="2" t="s">
        <v>23</v>
      </c>
      <c r="F2" s="2" t="s">
        <v>24</v>
      </c>
    </row>
    <row r="3" spans="1:6">
      <c r="A3" s="4" t="s">
        <v>392</v>
      </c>
    </row>
    <row r="4" spans="1:6">
      <c r="A4" s="3" t="s">
        <v>393</v>
      </c>
    </row>
    <row r="5" spans="1:6">
      <c r="A5" s="4" t="s">
        <v>400</v>
      </c>
      <c r="B5" s="4" t="s">
        <v>149</v>
      </c>
      <c r="C5" s="8" t="n">
        <v>0</v>
      </c>
      <c r="D5" s="7" t="n">
        <v>0.2</v>
      </c>
      <c r="E5" s="7" t="n">
        <v>0.6</v>
      </c>
      <c r="F5" s="7" t="n">
        <v>0.4</v>
      </c>
    </row>
    <row r="6" spans="1:6">
      <c r="A6" s="4" t="s">
        <v>406</v>
      </c>
    </row>
    <row r="7" spans="1:6">
      <c r="A7" s="3" t="s">
        <v>393</v>
      </c>
    </row>
    <row r="8" spans="1:6">
      <c r="A8" s="4" t="s">
        <v>407</v>
      </c>
      <c r="E8" s="5" t="n">
        <v>12</v>
      </c>
    </row>
    <row r="9" spans="1:6">
      <c r="A9" s="4" t="s">
        <v>408</v>
      </c>
    </row>
    <row r="10" spans="1:6">
      <c r="A10" s="3" t="s">
        <v>393</v>
      </c>
    </row>
    <row r="11" spans="1:6">
      <c r="A11" s="4" t="s">
        <v>409</v>
      </c>
      <c r="C11" s="5" t="n">
        <v>0</v>
      </c>
      <c r="E11" s="5" t="n">
        <v>0</v>
      </c>
    </row>
    <row r="12" spans="1:6">
      <c r="A12" s="4" t="s">
        <v>410</v>
      </c>
    </row>
    <row r="13" spans="1:6">
      <c r="A13" s="3" t="s">
        <v>393</v>
      </c>
    </row>
    <row r="14" spans="1:6">
      <c r="A14" s="4" t="s">
        <v>409</v>
      </c>
      <c r="C14" s="5" t="n">
        <v>3</v>
      </c>
      <c r="E14" s="5" t="n">
        <v>3</v>
      </c>
    </row>
    <row r="15" spans="1:6">
      <c r="A15" s="4" t="s">
        <v>411</v>
      </c>
    </row>
    <row r="16" spans="1:6">
      <c r="A16" s="3" t="s">
        <v>393</v>
      </c>
    </row>
    <row r="17" spans="1:6">
      <c r="A17" s="4" t="s">
        <v>407</v>
      </c>
      <c r="E17" s="5" t="n">
        <v>18</v>
      </c>
    </row>
    <row r="18" spans="1:6">
      <c r="A18" s="4" t="s">
        <v>412</v>
      </c>
    </row>
    <row r="19" spans="1:6">
      <c r="A19" s="3" t="s">
        <v>393</v>
      </c>
    </row>
    <row r="20" spans="1:6">
      <c r="A20" s="4" t="s">
        <v>409</v>
      </c>
      <c r="C20" s="5" t="n">
        <v>2</v>
      </c>
      <c r="E20" s="5" t="n">
        <v>2</v>
      </c>
    </row>
    <row r="21" spans="1:6">
      <c r="A21" s="4" t="s">
        <v>413</v>
      </c>
    </row>
    <row r="22" spans="1:6">
      <c r="A22" s="3" t="s">
        <v>393</v>
      </c>
    </row>
    <row r="23" spans="1:6">
      <c r="A23" s="4" t="s">
        <v>409</v>
      </c>
      <c r="C23" s="8" t="n">
        <v>7</v>
      </c>
      <c r="E23" s="8" t="n">
        <v>7</v>
      </c>
    </row>
    <row r="24" spans="1:6"/>
    <row r="25" spans="1:6">
      <c r="A25" s="4" t="s">
        <v>149</v>
      </c>
      <c r="B25" s="4" t="s">
        <v>404</v>
      </c>
    </row>
  </sheetData>
  <mergeCells count="5">
    <mergeCell ref="A1:B2"/>
    <mergeCell ref="C1:D1"/>
    <mergeCell ref="E1:F1"/>
    <mergeCell ref="A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14</v>
      </c>
      <c r="B1" s="2" t="s">
        <v>263</v>
      </c>
    </row>
    <row r="2" spans="1:5">
      <c r="B2" s="2" t="s">
        <v>415</v>
      </c>
      <c r="C2" s="2" t="s">
        <v>416</v>
      </c>
      <c r="D2" s="2" t="s">
        <v>23</v>
      </c>
      <c r="E2" s="2" t="s">
        <v>67</v>
      </c>
    </row>
    <row r="3" spans="1:5">
      <c r="A3" s="3" t="s">
        <v>417</v>
      </c>
    </row>
    <row r="4" spans="1:5">
      <c r="A4" s="4" t="s">
        <v>418</v>
      </c>
      <c r="D4" s="7" t="n">
        <v>75.59999999999999</v>
      </c>
      <c r="E4" s="8" t="n">
        <v>69</v>
      </c>
    </row>
    <row r="5" spans="1:5">
      <c r="A5" s="4" t="s">
        <v>419</v>
      </c>
    </row>
    <row r="6" spans="1:5">
      <c r="A6" s="3" t="s">
        <v>417</v>
      </c>
    </row>
    <row r="7" spans="1:5">
      <c r="A7" s="4" t="s">
        <v>420</v>
      </c>
      <c r="D7" s="5" t="n">
        <v>356</v>
      </c>
    </row>
    <row r="8" spans="1:5">
      <c r="A8" s="4" t="s">
        <v>421</v>
      </c>
    </row>
    <row r="9" spans="1:5">
      <c r="A9" s="3" t="s">
        <v>417</v>
      </c>
    </row>
    <row r="10" spans="1:5">
      <c r="A10" s="4" t="s">
        <v>420</v>
      </c>
      <c r="D10" s="5" t="n">
        <v>270</v>
      </c>
    </row>
    <row r="11" spans="1:5">
      <c r="A11" s="4" t="s">
        <v>422</v>
      </c>
    </row>
    <row r="12" spans="1:5">
      <c r="A12" s="3" t="s">
        <v>417</v>
      </c>
    </row>
    <row r="13" spans="1:5">
      <c r="A13" s="4" t="s">
        <v>423</v>
      </c>
      <c r="D13" s="5" t="n">
        <v>185</v>
      </c>
    </row>
    <row r="14" spans="1:5">
      <c r="A14" s="4" t="s">
        <v>418</v>
      </c>
      <c r="D14" s="5" t="n">
        <v>76</v>
      </c>
    </row>
    <row r="15" spans="1:5">
      <c r="A15" s="4" t="s">
        <v>424</v>
      </c>
      <c r="D15" s="8" t="n">
        <v>109</v>
      </c>
    </row>
    <row r="16" spans="1:5">
      <c r="A16" s="4" t="s">
        <v>425</v>
      </c>
    </row>
    <row r="17" spans="1:5">
      <c r="A17" s="3" t="s">
        <v>417</v>
      </c>
    </row>
    <row r="18" spans="1:5">
      <c r="A18" s="4" t="s">
        <v>426</v>
      </c>
      <c r="C18" s="8" t="n">
        <v>68</v>
      </c>
    </row>
    <row r="19" spans="1:5">
      <c r="A19" s="4" t="s">
        <v>427</v>
      </c>
    </row>
    <row r="20" spans="1:5">
      <c r="A20" s="3" t="s">
        <v>417</v>
      </c>
    </row>
    <row r="21" spans="1:5">
      <c r="A21" s="4" t="s">
        <v>426</v>
      </c>
      <c r="B21" s="8" t="n">
        <v>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428</v>
      </c>
      <c r="C1" s="2" t="s">
        <v>22</v>
      </c>
      <c r="G1" s="2" t="s">
        <v>1</v>
      </c>
    </row>
    <row r="2" spans="1:9">
      <c r="C2" s="2" t="s">
        <v>23</v>
      </c>
      <c r="E2" s="2" t="s">
        <v>24</v>
      </c>
      <c r="G2" s="2" t="s">
        <v>23</v>
      </c>
      <c r="I2" s="2" t="s">
        <v>24</v>
      </c>
    </row>
    <row r="3" spans="1:9">
      <c r="A3" s="3" t="s">
        <v>429</v>
      </c>
    </row>
    <row r="4" spans="1:9">
      <c r="A4" s="4" t="s">
        <v>430</v>
      </c>
      <c r="G4" s="8" t="n">
        <v>-848</v>
      </c>
    </row>
    <row r="5" spans="1:9">
      <c r="A5" s="4" t="s">
        <v>431</v>
      </c>
      <c r="C5" s="7" t="n">
        <v>13.5</v>
      </c>
      <c r="E5" s="7" t="n">
        <v>16.1</v>
      </c>
      <c r="G5" s="9" t="n">
        <v>85.90000000000001</v>
      </c>
      <c r="I5" s="7" t="n">
        <v>20.8</v>
      </c>
    </row>
    <row r="6" spans="1:9">
      <c r="A6" s="4" t="s">
        <v>432</v>
      </c>
      <c r="C6" s="9" t="n">
        <v>6.5</v>
      </c>
      <c r="E6" s="9" t="n">
        <v>4.7</v>
      </c>
      <c r="G6" s="9" t="n">
        <v>12.7</v>
      </c>
      <c r="I6" s="9" t="n">
        <v>356.4</v>
      </c>
    </row>
    <row r="7" spans="1:9">
      <c r="A7" s="4" t="s">
        <v>433</v>
      </c>
      <c r="C7" s="9" t="n">
        <v>-820.5</v>
      </c>
      <c r="G7" s="9" t="n">
        <v>-820.5</v>
      </c>
    </row>
    <row r="8" spans="1:9">
      <c r="A8" s="4" t="s">
        <v>434</v>
      </c>
    </row>
    <row r="9" spans="1:9">
      <c r="A9" s="3" t="s">
        <v>429</v>
      </c>
    </row>
    <row r="10" spans="1:9">
      <c r="A10" s="4" t="s">
        <v>430</v>
      </c>
      <c r="C10" s="9" t="n">
        <v>-839.7</v>
      </c>
      <c r="E10" s="9" t="n">
        <v>-862.7</v>
      </c>
      <c r="G10" s="9" t="n">
        <v>-910.9</v>
      </c>
      <c r="I10" s="5" t="n">
        <v>-950</v>
      </c>
    </row>
    <row r="11" spans="1:9">
      <c r="A11" s="4" t="s">
        <v>431</v>
      </c>
      <c r="C11" s="9" t="n">
        <v>13.5</v>
      </c>
      <c r="E11" s="9" t="n">
        <v>15.4</v>
      </c>
      <c r="G11" s="9" t="n">
        <v>84.7</v>
      </c>
      <c r="I11" s="9" t="n">
        <v>31.4</v>
      </c>
    </row>
    <row r="12" spans="1:9">
      <c r="A12" s="4" t="s">
        <v>432</v>
      </c>
      <c r="C12" s="5" t="n">
        <v>0</v>
      </c>
      <c r="E12" s="5" t="n">
        <v>0</v>
      </c>
      <c r="G12" s="5" t="n">
        <v>0</v>
      </c>
      <c r="I12" s="9" t="n">
        <v>71.3</v>
      </c>
    </row>
    <row r="13" spans="1:9">
      <c r="A13" s="4" t="s">
        <v>433</v>
      </c>
      <c r="C13" s="9" t="n">
        <v>-826.2</v>
      </c>
      <c r="E13" s="9" t="n">
        <v>-847.3</v>
      </c>
      <c r="G13" s="9" t="n">
        <v>-826.2</v>
      </c>
      <c r="I13" s="9" t="n">
        <v>-847.3</v>
      </c>
    </row>
    <row r="14" spans="1:9">
      <c r="A14" s="4" t="s">
        <v>435</v>
      </c>
    </row>
    <row r="15" spans="1:9">
      <c r="A15" s="3" t="s">
        <v>429</v>
      </c>
    </row>
    <row r="16" spans="1:9">
      <c r="A16" s="4" t="s">
        <v>430</v>
      </c>
      <c r="E16" s="9" t="n">
        <v>-0.4</v>
      </c>
      <c r="I16" s="9" t="n">
        <v>-1.3</v>
      </c>
    </row>
    <row r="17" spans="1:9">
      <c r="A17" s="4" t="s">
        <v>431</v>
      </c>
      <c r="E17" s="5" t="n">
        <v>0</v>
      </c>
      <c r="I17" s="5" t="n">
        <v>0</v>
      </c>
    </row>
    <row r="18" spans="1:9">
      <c r="A18" s="4" t="s">
        <v>432</v>
      </c>
      <c r="B18" s="4" t="s">
        <v>149</v>
      </c>
      <c r="E18" s="9" t="n">
        <v>1.8</v>
      </c>
      <c r="I18" s="9" t="n">
        <v>2.7</v>
      </c>
    </row>
    <row r="19" spans="1:9">
      <c r="A19" s="4" t="s">
        <v>433</v>
      </c>
      <c r="E19" s="9" t="n">
        <v>1.4</v>
      </c>
      <c r="I19" s="9" t="n">
        <v>1.4</v>
      </c>
    </row>
    <row r="20" spans="1:9">
      <c r="A20" s="4" t="s">
        <v>436</v>
      </c>
      <c r="E20" s="5" t="n">
        <v>0</v>
      </c>
      <c r="I20" s="5" t="n">
        <v>0</v>
      </c>
    </row>
    <row r="21" spans="1:9">
      <c r="A21" s="4" t="s">
        <v>437</v>
      </c>
    </row>
    <row r="22" spans="1:9">
      <c r="A22" s="3" t="s">
        <v>429</v>
      </c>
    </row>
    <row r="23" spans="1:9">
      <c r="A23" s="4" t="s">
        <v>430</v>
      </c>
      <c r="C23" s="9" t="n">
        <v>-4.3</v>
      </c>
      <c r="E23" s="9" t="n">
        <v>-4.3</v>
      </c>
      <c r="G23" s="9" t="n">
        <v>-4.3</v>
      </c>
      <c r="I23" s="9" t="n">
        <v>-4.3</v>
      </c>
    </row>
    <row r="24" spans="1:9">
      <c r="A24" s="4" t="s">
        <v>431</v>
      </c>
      <c r="C24" s="5" t="n">
        <v>0</v>
      </c>
      <c r="E24" s="5" t="n">
        <v>0</v>
      </c>
      <c r="G24" s="5" t="n">
        <v>0</v>
      </c>
      <c r="I24" s="5" t="n">
        <v>0</v>
      </c>
    </row>
    <row r="25" spans="1:9">
      <c r="A25" s="4" t="s">
        <v>432</v>
      </c>
      <c r="C25" s="5" t="n">
        <v>0</v>
      </c>
      <c r="E25" s="5" t="n">
        <v>0</v>
      </c>
      <c r="G25" s="5" t="n">
        <v>0</v>
      </c>
      <c r="I25" s="5" t="n">
        <v>0</v>
      </c>
    </row>
    <row r="26" spans="1:9">
      <c r="A26" s="4" t="s">
        <v>433</v>
      </c>
      <c r="C26" s="9" t="n">
        <v>-4.3</v>
      </c>
      <c r="E26" s="9" t="n">
        <v>-4.3</v>
      </c>
      <c r="G26" s="9" t="n">
        <v>-4.3</v>
      </c>
      <c r="I26" s="9" t="n">
        <v>-4.3</v>
      </c>
    </row>
    <row r="27" spans="1:9">
      <c r="A27" s="4" t="s">
        <v>438</v>
      </c>
    </row>
    <row r="28" spans="1:9">
      <c r="A28" s="3" t="s">
        <v>429</v>
      </c>
    </row>
    <row r="29" spans="1:9">
      <c r="A29" s="4" t="s">
        <v>430</v>
      </c>
      <c r="C29" s="5" t="n">
        <v>-114</v>
      </c>
      <c r="E29" s="9" t="n">
        <v>-142.4</v>
      </c>
      <c r="G29" s="9" t="n">
        <v>-120.2</v>
      </c>
      <c r="I29" s="9" t="n">
        <v>-410.6</v>
      </c>
    </row>
    <row r="30" spans="1:9">
      <c r="A30" s="4" t="s">
        <v>431</v>
      </c>
      <c r="C30" s="5" t="n">
        <v>0</v>
      </c>
      <c r="E30" s="9" t="n">
        <v>0.7</v>
      </c>
      <c r="G30" s="5" t="n">
        <v>0</v>
      </c>
      <c r="I30" s="9" t="n">
        <v>-10.6</v>
      </c>
    </row>
    <row r="31" spans="1:9">
      <c r="A31" s="4" t="s">
        <v>432</v>
      </c>
      <c r="C31" s="9" t="n">
        <v>6.5</v>
      </c>
      <c r="D31" s="4" t="s">
        <v>354</v>
      </c>
      <c r="E31" s="9" t="n">
        <v>2.9</v>
      </c>
      <c r="F31" s="4" t="s">
        <v>354</v>
      </c>
      <c r="G31" s="9" t="n">
        <v>12.7</v>
      </c>
      <c r="H31" s="4" t="s">
        <v>354</v>
      </c>
      <c r="I31" s="9" t="n">
        <v>282.4</v>
      </c>
    </row>
    <row r="32" spans="1:9">
      <c r="A32" s="4" t="s">
        <v>433</v>
      </c>
      <c r="C32" s="9" t="n">
        <v>-107.5</v>
      </c>
      <c r="E32" s="9" t="n">
        <v>-138.8</v>
      </c>
      <c r="G32" s="9" t="n">
        <v>-107.5</v>
      </c>
      <c r="I32" s="9" t="n">
        <v>-138.8</v>
      </c>
    </row>
    <row r="33" spans="1:9">
      <c r="A33" s="4" t="s">
        <v>436</v>
      </c>
      <c r="C33" s="5" t="n">
        <v>0</v>
      </c>
      <c r="E33" s="9" t="n">
        <v>0.2</v>
      </c>
      <c r="G33" s="5" t="n">
        <v>0</v>
      </c>
      <c r="I33" s="9" t="n">
        <v>0.4</v>
      </c>
    </row>
    <row r="34" spans="1:9">
      <c r="A34" s="4" t="s">
        <v>439</v>
      </c>
    </row>
    <row r="35" spans="1:9">
      <c r="A35" s="3" t="s">
        <v>429</v>
      </c>
    </row>
    <row r="36" spans="1:9">
      <c r="A36" s="4" t="s">
        <v>430</v>
      </c>
      <c r="C36" s="9" t="n">
        <v>3.4</v>
      </c>
      <c r="G36" s="9" t="n">
        <v>2.2</v>
      </c>
    </row>
    <row r="37" spans="1:9">
      <c r="A37" s="4" t="s">
        <v>431</v>
      </c>
      <c r="C37" s="5" t="n">
        <v>0</v>
      </c>
      <c r="G37" s="9" t="n">
        <v>1.2</v>
      </c>
    </row>
    <row r="38" spans="1:9">
      <c r="A38" s="4" t="s">
        <v>432</v>
      </c>
      <c r="C38" s="5" t="n">
        <v>0</v>
      </c>
      <c r="G38" s="5" t="n">
        <v>0</v>
      </c>
    </row>
    <row r="39" spans="1:9">
      <c r="A39" s="4" t="s">
        <v>433</v>
      </c>
      <c r="C39" s="9" t="n">
        <v>3.4</v>
      </c>
      <c r="G39" s="9" t="n">
        <v>3.4</v>
      </c>
    </row>
    <row r="40" spans="1:9">
      <c r="A40" s="4" t="s">
        <v>440</v>
      </c>
    </row>
    <row r="41" spans="1:9">
      <c r="A41" s="3" t="s">
        <v>429</v>
      </c>
    </row>
    <row r="42" spans="1:9">
      <c r="A42" s="4" t="s">
        <v>430</v>
      </c>
      <c r="C42" s="9" t="n">
        <v>-954.6</v>
      </c>
      <c r="E42" s="9" t="n">
        <v>-1009.8</v>
      </c>
      <c r="G42" s="9" t="n">
        <v>-1033.2</v>
      </c>
      <c r="I42" s="9" t="n">
        <v>-1366.2</v>
      </c>
    </row>
    <row r="43" spans="1:9">
      <c r="A43" s="4" t="s">
        <v>433</v>
      </c>
      <c r="C43" s="7" t="n">
        <v>-934.6</v>
      </c>
      <c r="E43" s="8" t="n">
        <v>-989</v>
      </c>
      <c r="G43" s="7" t="n">
        <v>-934.6</v>
      </c>
      <c r="I43" s="5" t="n">
        <v>-989</v>
      </c>
    </row>
    <row r="44" spans="1:9">
      <c r="A44" s="4" t="s">
        <v>441</v>
      </c>
    </row>
    <row r="45" spans="1:9">
      <c r="A45" s="3" t="s">
        <v>429</v>
      </c>
    </row>
    <row r="46" spans="1:9">
      <c r="A46" s="4" t="s">
        <v>432</v>
      </c>
      <c r="B46" s="4" t="s">
        <v>354</v>
      </c>
      <c r="I46" s="9" t="n">
        <v>81.3</v>
      </c>
    </row>
    <row r="47" spans="1:9">
      <c r="A47" s="4" t="s">
        <v>442</v>
      </c>
    </row>
    <row r="48" spans="1:9">
      <c r="A48" s="3" t="s">
        <v>429</v>
      </c>
    </row>
    <row r="49" spans="1:9">
      <c r="A49" s="4" t="s">
        <v>432</v>
      </c>
      <c r="B49" s="4" t="s">
        <v>354</v>
      </c>
      <c r="I49" s="9" t="n">
        <v>0.8</v>
      </c>
    </row>
    <row r="50" spans="1:9">
      <c r="A50" s="4" t="s">
        <v>443</v>
      </c>
    </row>
    <row r="51" spans="1:9">
      <c r="A51" s="3" t="s">
        <v>429</v>
      </c>
    </row>
    <row r="52" spans="1:9">
      <c r="A52" s="4" t="s">
        <v>432</v>
      </c>
      <c r="B52" s="4" t="s">
        <v>354</v>
      </c>
      <c r="I52" s="9" t="n">
        <v>82.09999999999999</v>
      </c>
    </row>
    <row r="53" spans="1:9">
      <c r="A53" s="4" t="s">
        <v>436</v>
      </c>
      <c r="I53" s="5" t="n">
        <v>0</v>
      </c>
    </row>
    <row r="54" spans="1:9">
      <c r="A54" s="4" t="s">
        <v>444</v>
      </c>
    </row>
    <row r="55" spans="1:9">
      <c r="A55" s="3" t="s">
        <v>429</v>
      </c>
    </row>
    <row r="56" spans="1:9">
      <c r="A56" s="4" t="s">
        <v>432</v>
      </c>
      <c r="B56" s="4" t="s">
        <v>354</v>
      </c>
      <c r="I56" s="5" t="n">
        <v>-10</v>
      </c>
    </row>
    <row r="57" spans="1:9">
      <c r="A57" s="4" t="s">
        <v>445</v>
      </c>
    </row>
    <row r="58" spans="1:9">
      <c r="A58" s="3" t="s">
        <v>429</v>
      </c>
    </row>
    <row r="59" spans="1:9">
      <c r="A59" s="4" t="s">
        <v>432</v>
      </c>
      <c r="B59" s="4" t="s">
        <v>354</v>
      </c>
      <c r="I59" s="9" t="n">
        <v>269.2</v>
      </c>
    </row>
    <row r="60" spans="1:9">
      <c r="A60" s="4" t="s">
        <v>446</v>
      </c>
    </row>
    <row r="61" spans="1:9">
      <c r="A61" s="3" t="s">
        <v>429</v>
      </c>
    </row>
    <row r="62" spans="1:9">
      <c r="A62" s="4" t="s">
        <v>432</v>
      </c>
      <c r="B62" s="4" t="s">
        <v>354</v>
      </c>
      <c r="I62" s="9" t="n">
        <v>259.2</v>
      </c>
    </row>
    <row r="63" spans="1:9">
      <c r="A63" s="4" t="s">
        <v>436</v>
      </c>
      <c r="I63" s="9" t="n">
        <v>10.2</v>
      </c>
    </row>
    <row r="64" spans="1:9">
      <c r="A64" s="4" t="s">
        <v>447</v>
      </c>
    </row>
    <row r="65" spans="1:9">
      <c r="A65" s="3" t="s">
        <v>429</v>
      </c>
    </row>
    <row r="66" spans="1:9">
      <c r="A66" s="4" t="s">
        <v>432</v>
      </c>
      <c r="B66" s="4" t="s">
        <v>354</v>
      </c>
      <c r="I66" s="7" t="n">
        <v>12.4</v>
      </c>
    </row>
    <row r="67" spans="1:9"/>
    <row r="68" spans="1:9">
      <c r="A68" s="4" t="s">
        <v>149</v>
      </c>
      <c r="B68" s="4" t="s">
        <v>448</v>
      </c>
    </row>
    <row r="69" spans="1:9">
      <c r="A69" s="4" t="s">
        <v>354</v>
      </c>
      <c r="B69" s="4" t="s">
        <v>449</v>
      </c>
    </row>
  </sheetData>
  <mergeCells count="9">
    <mergeCell ref="A1:B2"/>
    <mergeCell ref="C1:F1"/>
    <mergeCell ref="G1:I1"/>
    <mergeCell ref="C2:D2"/>
    <mergeCell ref="E2:F2"/>
    <mergeCell ref="G2:H2"/>
    <mergeCell ref="A67:H67"/>
    <mergeCell ref="B68:H68"/>
    <mergeCell ref="B69:H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3</v>
      </c>
      <c r="C1" s="2" t="s">
        <v>67</v>
      </c>
    </row>
    <row r="2" spans="1:3">
      <c r="A2" s="3" t="s">
        <v>68</v>
      </c>
    </row>
    <row r="3" spans="1:3">
      <c r="A3" s="4" t="s">
        <v>69</v>
      </c>
      <c r="B3" s="7" t="n">
        <v>663.8</v>
      </c>
      <c r="C3" s="7" t="n">
        <v>654.4</v>
      </c>
    </row>
    <row r="4" spans="1:3">
      <c r="A4" s="4" t="s">
        <v>70</v>
      </c>
      <c r="B4" s="9" t="n">
        <v>473.5</v>
      </c>
      <c r="C4" s="9" t="n">
        <v>458.9</v>
      </c>
    </row>
    <row r="5" spans="1:3">
      <c r="A5" s="4" t="s">
        <v>71</v>
      </c>
      <c r="B5" s="9" t="n">
        <v>662.5</v>
      </c>
      <c r="C5" s="9" t="n">
        <v>586.4</v>
      </c>
    </row>
    <row r="6" spans="1:3">
      <c r="A6" s="4" t="s">
        <v>72</v>
      </c>
      <c r="B6" s="9" t="n">
        <v>292.2</v>
      </c>
      <c r="C6" s="9" t="n">
        <v>291.3</v>
      </c>
    </row>
    <row r="7" spans="1:3">
      <c r="A7" s="4" t="s">
        <v>73</v>
      </c>
      <c r="B7" s="9" t="n">
        <v>0.5</v>
      </c>
      <c r="C7" s="9" t="n">
        <v>1.3</v>
      </c>
    </row>
    <row r="8" spans="1:3">
      <c r="A8" s="4" t="s">
        <v>74</v>
      </c>
      <c r="B8" s="9" t="n">
        <v>2092.5</v>
      </c>
      <c r="C8" s="9" t="n">
        <v>1992.3</v>
      </c>
    </row>
    <row r="9" spans="1:3">
      <c r="A9" s="4" t="s">
        <v>75</v>
      </c>
      <c r="B9" s="9" t="n">
        <v>1488.3</v>
      </c>
      <c r="C9" s="9" t="n">
        <v>1424.1</v>
      </c>
    </row>
    <row r="10" spans="1:3">
      <c r="A10" s="4" t="s">
        <v>76</v>
      </c>
      <c r="B10" s="9" t="n">
        <v>-781.8</v>
      </c>
      <c r="C10" s="9" t="n">
        <v>-712.8</v>
      </c>
    </row>
    <row r="11" spans="1:3">
      <c r="A11" s="4" t="s">
        <v>77</v>
      </c>
      <c r="B11" s="9" t="n">
        <v>706.5</v>
      </c>
      <c r="C11" s="9" t="n">
        <v>711.3</v>
      </c>
    </row>
    <row r="12" spans="1:3">
      <c r="A12" s="4" t="s">
        <v>78</v>
      </c>
      <c r="B12" s="9" t="n">
        <v>96.8</v>
      </c>
      <c r="C12" s="9" t="n">
        <v>93.59999999999999</v>
      </c>
    </row>
    <row r="13" spans="1:3">
      <c r="A13" s="4" t="s">
        <v>79</v>
      </c>
      <c r="B13" s="9" t="n">
        <v>620.8</v>
      </c>
      <c r="C13" s="9" t="n">
        <v>621.7</v>
      </c>
    </row>
    <row r="14" spans="1:3">
      <c r="A14" s="4" t="s">
        <v>80</v>
      </c>
      <c r="B14" s="9" t="n">
        <v>3516.6</v>
      </c>
      <c r="C14" s="9" t="n">
        <v>3418.9</v>
      </c>
    </row>
    <row r="15" spans="1:3">
      <c r="A15" s="3" t="s">
        <v>81</v>
      </c>
    </row>
    <row r="16" spans="1:3">
      <c r="A16" s="4" t="s">
        <v>82</v>
      </c>
      <c r="B16" s="9" t="n">
        <v>16.1</v>
      </c>
      <c r="C16" s="9" t="n">
        <v>18.1</v>
      </c>
    </row>
    <row r="17" spans="1:3">
      <c r="A17" s="4" t="s">
        <v>83</v>
      </c>
      <c r="B17" s="9" t="n">
        <v>796.7</v>
      </c>
      <c r="C17" s="9" t="n">
        <v>768.1</v>
      </c>
    </row>
    <row r="18" spans="1:3">
      <c r="A18" s="4" t="s">
        <v>84</v>
      </c>
      <c r="B18" s="5" t="n">
        <v>149</v>
      </c>
      <c r="C18" s="9" t="n">
        <v>129.2</v>
      </c>
    </row>
    <row r="19" spans="1:3">
      <c r="A19" s="4" t="s">
        <v>85</v>
      </c>
      <c r="B19" s="9" t="n">
        <v>360.6</v>
      </c>
      <c r="C19" s="9" t="n">
        <v>401.9</v>
      </c>
    </row>
    <row r="20" spans="1:3">
      <c r="A20" s="4" t="s">
        <v>86</v>
      </c>
      <c r="B20" s="9" t="n">
        <v>137.5</v>
      </c>
      <c r="C20" s="5" t="n">
        <v>147</v>
      </c>
    </row>
    <row r="21" spans="1:3">
      <c r="A21" s="4" t="s">
        <v>38</v>
      </c>
      <c r="B21" s="9" t="n">
        <v>9.1</v>
      </c>
      <c r="C21" s="9" t="n">
        <v>10.7</v>
      </c>
    </row>
    <row r="22" spans="1:3">
      <c r="A22" s="4" t="s">
        <v>87</v>
      </c>
      <c r="B22" s="9" t="n">
        <v>2.5</v>
      </c>
      <c r="C22" s="9" t="n">
        <v>10.7</v>
      </c>
    </row>
    <row r="23" spans="1:3">
      <c r="A23" s="4" t="s">
        <v>88</v>
      </c>
      <c r="B23" s="9" t="n">
        <v>1471.5</v>
      </c>
      <c r="C23" s="9" t="n">
        <v>1485.7</v>
      </c>
    </row>
    <row r="24" spans="1:3">
      <c r="A24" s="4" t="s">
        <v>89</v>
      </c>
      <c r="B24" s="5" t="n">
        <v>1873</v>
      </c>
      <c r="C24" s="9" t="n">
        <v>1875.8</v>
      </c>
    </row>
    <row r="25" spans="1:3">
      <c r="A25" s="4" t="s">
        <v>90</v>
      </c>
      <c r="B25" s="9" t="n">
        <v>160.9</v>
      </c>
      <c r="C25" s="9" t="n">
        <v>164.5</v>
      </c>
    </row>
    <row r="26" spans="1:3">
      <c r="A26" s="4" t="s">
        <v>91</v>
      </c>
      <c r="B26" s="9" t="n">
        <v>82.90000000000001</v>
      </c>
      <c r="C26" s="9" t="n">
        <v>78.59999999999999</v>
      </c>
    </row>
    <row r="27" spans="1:3">
      <c r="A27" s="4" t="s">
        <v>92</v>
      </c>
      <c r="B27" s="9" t="n">
        <v>185.2</v>
      </c>
      <c r="C27" s="9" t="n">
        <v>124.5</v>
      </c>
    </row>
    <row r="28" spans="1:3">
      <c r="A28" s="4" t="s">
        <v>93</v>
      </c>
      <c r="B28" s="9" t="n">
        <v>90.59999999999999</v>
      </c>
      <c r="C28" s="9" t="n">
        <v>81.3</v>
      </c>
    </row>
    <row r="29" spans="1:3">
      <c r="A29" s="4" t="s">
        <v>94</v>
      </c>
      <c r="B29" s="9" t="n">
        <v>3864.1</v>
      </c>
      <c r="C29" s="9" t="n">
        <v>3810.4</v>
      </c>
    </row>
    <row r="30" spans="1:3">
      <c r="A30" s="4" t="s">
        <v>95</v>
      </c>
      <c r="B30" s="4" t="s">
        <v>96</v>
      </c>
      <c r="C30" s="4" t="s">
        <v>96</v>
      </c>
    </row>
    <row r="31" spans="1:3">
      <c r="A31" s="4" t="s">
        <v>97</v>
      </c>
      <c r="B31" s="9" t="n">
        <v>461.9</v>
      </c>
      <c r="C31" s="9" t="n">
        <v>444.7</v>
      </c>
    </row>
    <row r="32" spans="1:3">
      <c r="A32" s="3" t="s">
        <v>98</v>
      </c>
    </row>
    <row r="33" spans="1:3">
      <c r="A33" s="4" t="s">
        <v>99</v>
      </c>
      <c r="B33" s="9" t="n">
        <v>189.7</v>
      </c>
      <c r="C33" s="9" t="n">
        <v>188.8</v>
      </c>
    </row>
    <row r="34" spans="1:3">
      <c r="A34" s="4" t="s">
        <v>100</v>
      </c>
      <c r="B34" s="9" t="n">
        <v>2290.7</v>
      </c>
      <c r="C34" s="9" t="n">
        <v>2273.9</v>
      </c>
    </row>
    <row r="35" spans="1:3">
      <c r="A35" s="4" t="s">
        <v>101</v>
      </c>
      <c r="B35" s="9" t="n">
        <v>2235.4</v>
      </c>
      <c r="C35" s="9" t="n">
        <v>2322.2</v>
      </c>
    </row>
    <row r="36" spans="1:3">
      <c r="A36" s="4" t="s">
        <v>102</v>
      </c>
      <c r="B36" s="9" t="n">
        <v>-934.6</v>
      </c>
      <c r="C36" s="9" t="n">
        <v>-1033.2</v>
      </c>
    </row>
    <row r="37" spans="1:3">
      <c r="A37" s="4" t="s">
        <v>103</v>
      </c>
      <c r="B37" s="9" t="n">
        <v>-4601.7</v>
      </c>
      <c r="C37" s="9" t="n">
        <v>-4599.7</v>
      </c>
    </row>
    <row r="38" spans="1:3">
      <c r="A38" s="4" t="s">
        <v>104</v>
      </c>
      <c r="B38" s="9" t="n">
        <v>-820.5</v>
      </c>
      <c r="C38" s="5" t="n">
        <v>-848</v>
      </c>
    </row>
    <row r="39" spans="1:3">
      <c r="A39" s="4" t="s">
        <v>105</v>
      </c>
      <c r="B39" s="9" t="n">
        <v>11.1</v>
      </c>
      <c r="C39" s="9" t="n">
        <v>11.8</v>
      </c>
    </row>
    <row r="40" spans="1:3">
      <c r="A40" s="4" t="s">
        <v>106</v>
      </c>
      <c r="B40" s="9" t="n">
        <v>-809.4</v>
      </c>
      <c r="C40" s="9" t="n">
        <v>-836.2</v>
      </c>
    </row>
    <row r="41" spans="1:3">
      <c r="A41" s="4" t="s">
        <v>107</v>
      </c>
      <c r="B41" s="7" t="n">
        <v>3516.6</v>
      </c>
      <c r="C41" s="7" t="n">
        <v>34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2</v>
      </c>
      <c r="D1" s="2" t="s">
        <v>1</v>
      </c>
    </row>
    <row r="2" spans="1:5">
      <c r="B2" s="2" t="s">
        <v>23</v>
      </c>
      <c r="C2" s="2" t="s">
        <v>24</v>
      </c>
      <c r="D2" s="2" t="s">
        <v>23</v>
      </c>
      <c r="E2" s="2" t="s">
        <v>24</v>
      </c>
    </row>
    <row r="3" spans="1:5">
      <c r="A3" s="3" t="s">
        <v>237</v>
      </c>
    </row>
    <row r="4" spans="1:5">
      <c r="A4" s="4" t="s">
        <v>451</v>
      </c>
      <c r="B4" s="8" t="n">
        <v>5</v>
      </c>
      <c r="C4" s="7" t="n">
        <v>-1.9</v>
      </c>
      <c r="D4" s="7" t="n">
        <v>14.8</v>
      </c>
      <c r="E4" s="7" t="n">
        <v>-1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2</v>
      </c>
      <c r="D1" s="2" t="s">
        <v>1</v>
      </c>
    </row>
    <row r="2" spans="1:5">
      <c r="B2" s="2" t="s">
        <v>23</v>
      </c>
      <c r="C2" s="2" t="s">
        <v>24</v>
      </c>
      <c r="D2" s="2" t="s">
        <v>23</v>
      </c>
      <c r="E2" s="2" t="s">
        <v>24</v>
      </c>
    </row>
    <row r="3" spans="1:5">
      <c r="A3" s="3" t="s">
        <v>453</v>
      </c>
    </row>
    <row r="4" spans="1:5">
      <c r="A4" s="4" t="s">
        <v>454</v>
      </c>
      <c r="B4" s="7" t="n">
        <v>1417.8</v>
      </c>
      <c r="C4" s="7" t="n">
        <v>1408.8</v>
      </c>
      <c r="D4" s="7" t="n">
        <v>4146.8</v>
      </c>
      <c r="E4" s="7" t="n">
        <v>4149.6</v>
      </c>
    </row>
    <row r="5" spans="1:5">
      <c r="A5" s="4" t="s">
        <v>455</v>
      </c>
      <c r="B5" s="5" t="n">
        <v>83</v>
      </c>
      <c r="C5" s="5" t="n">
        <v>112</v>
      </c>
      <c r="D5" s="9" t="n">
        <v>143.3</v>
      </c>
      <c r="E5" s="9" t="n">
        <v>214.9</v>
      </c>
    </row>
    <row r="6" spans="1:5">
      <c r="A6" s="4" t="s">
        <v>456</v>
      </c>
      <c r="B6" s="5" t="n">
        <v>0</v>
      </c>
      <c r="C6" s="9" t="n">
        <v>27.2</v>
      </c>
      <c r="D6" s="5" t="n">
        <v>0</v>
      </c>
      <c r="E6" s="9" t="n">
        <v>27.2</v>
      </c>
    </row>
    <row r="7" spans="1:5">
      <c r="A7" s="4" t="s">
        <v>457</v>
      </c>
    </row>
    <row r="8" spans="1:5">
      <c r="A8" s="3" t="s">
        <v>453</v>
      </c>
    </row>
    <row r="9" spans="1:5">
      <c r="A9" s="4" t="s">
        <v>454</v>
      </c>
      <c r="B9" s="9" t="n">
        <v>1408.6</v>
      </c>
      <c r="C9" s="9" t="n">
        <v>1399.4</v>
      </c>
      <c r="D9" s="9" t="n">
        <v>4117.9</v>
      </c>
      <c r="E9" s="9" t="n">
        <v>4106.9</v>
      </c>
    </row>
    <row r="10" spans="1:5">
      <c r="A10" s="4" t="s">
        <v>455</v>
      </c>
      <c r="B10" s="9" t="n">
        <v>162.4</v>
      </c>
      <c r="C10" s="9" t="n">
        <v>177.3</v>
      </c>
      <c r="D10" s="9" t="n">
        <v>437.4</v>
      </c>
      <c r="E10" s="9" t="n">
        <v>504.3</v>
      </c>
    </row>
    <row r="11" spans="1:5">
      <c r="A11" s="4" t="s">
        <v>458</v>
      </c>
    </row>
    <row r="12" spans="1:5">
      <c r="A12" s="3" t="s">
        <v>453</v>
      </c>
    </row>
    <row r="13" spans="1:5">
      <c r="A13" s="4" t="s">
        <v>454</v>
      </c>
      <c r="B13" s="9" t="n">
        <v>9.199999999999999</v>
      </c>
      <c r="C13" s="9" t="n">
        <v>9.4</v>
      </c>
      <c r="D13" s="9" t="n">
        <v>28.9</v>
      </c>
      <c r="E13" s="9" t="n">
        <v>42.7</v>
      </c>
    </row>
    <row r="14" spans="1:5">
      <c r="A14" s="4" t="s">
        <v>455</v>
      </c>
      <c r="B14" s="9" t="n">
        <v>1.1</v>
      </c>
      <c r="C14" s="5" t="n">
        <v>-1</v>
      </c>
      <c r="D14" s="9" t="n">
        <v>3.9</v>
      </c>
      <c r="E14" s="9" t="n">
        <v>3.2</v>
      </c>
    </row>
    <row r="15" spans="1:5">
      <c r="A15" s="4" t="s">
        <v>459</v>
      </c>
    </row>
    <row r="16" spans="1:5">
      <c r="A16" s="3" t="s">
        <v>453</v>
      </c>
    </row>
    <row r="17" spans="1:5">
      <c r="A17" s="4" t="s">
        <v>460</v>
      </c>
      <c r="B17" s="9" t="n">
        <v>-74.3</v>
      </c>
      <c r="C17" s="9" t="n">
        <v>-77.5</v>
      </c>
      <c r="D17" s="9" t="n">
        <v>-243.3</v>
      </c>
      <c r="E17" s="9" t="n">
        <v>-249.6</v>
      </c>
    </row>
    <row r="18" spans="1:5">
      <c r="A18" s="4" t="s">
        <v>461</v>
      </c>
      <c r="B18" s="9" t="n">
        <v>-6.2</v>
      </c>
      <c r="C18" s="5" t="n">
        <v>-14</v>
      </c>
      <c r="D18" s="9" t="n">
        <v>-36.5</v>
      </c>
      <c r="E18" s="9" t="n">
        <v>-70.2</v>
      </c>
    </row>
    <row r="19" spans="1:5">
      <c r="A19" s="4" t="s">
        <v>462</v>
      </c>
    </row>
    <row r="20" spans="1:5">
      <c r="A20" s="3" t="s">
        <v>453</v>
      </c>
    </row>
    <row r="21" spans="1:5">
      <c r="A21" s="4" t="s">
        <v>454</v>
      </c>
      <c r="B21" s="9" t="n">
        <v>482.8</v>
      </c>
      <c r="C21" s="9" t="n">
        <v>476.4</v>
      </c>
      <c r="D21" s="9" t="n">
        <v>1484.9</v>
      </c>
      <c r="E21" s="9" t="n">
        <v>1517.7</v>
      </c>
    </row>
    <row r="22" spans="1:5">
      <c r="A22" s="4" t="s">
        <v>455</v>
      </c>
      <c r="B22" s="9" t="n">
        <v>65.90000000000001</v>
      </c>
      <c r="C22" s="9" t="n">
        <v>66.2</v>
      </c>
      <c r="D22" s="9" t="n">
        <v>222.5</v>
      </c>
      <c r="E22" s="9" t="n">
        <v>218.3</v>
      </c>
    </row>
    <row r="23" spans="1:5">
      <c r="A23" s="4" t="s">
        <v>463</v>
      </c>
    </row>
    <row r="24" spans="1:5">
      <c r="A24" s="3" t="s">
        <v>453</v>
      </c>
    </row>
    <row r="25" spans="1:5">
      <c r="A25" s="4" t="s">
        <v>454</v>
      </c>
      <c r="B25" s="9" t="n">
        <v>589.7</v>
      </c>
      <c r="C25" s="9" t="n">
        <v>594.8</v>
      </c>
      <c r="D25" s="5" t="n">
        <v>1647</v>
      </c>
      <c r="E25" s="9" t="n">
        <v>1556.9</v>
      </c>
    </row>
    <row r="26" spans="1:5">
      <c r="A26" s="4" t="s">
        <v>455</v>
      </c>
      <c r="B26" s="9" t="n">
        <v>66.3</v>
      </c>
      <c r="C26" s="9" t="n">
        <v>73.8</v>
      </c>
      <c r="D26" s="9" t="n">
        <v>124.8</v>
      </c>
      <c r="E26" s="9" t="n">
        <v>157.9</v>
      </c>
    </row>
    <row r="27" spans="1:5">
      <c r="A27" s="4" t="s">
        <v>464</v>
      </c>
    </row>
    <row r="28" spans="1:5">
      <c r="A28" s="3" t="s">
        <v>453</v>
      </c>
    </row>
    <row r="29" spans="1:5">
      <c r="A29" s="4" t="s">
        <v>454</v>
      </c>
      <c r="B29" s="5" t="n">
        <v>206</v>
      </c>
      <c r="C29" s="9" t="n">
        <v>196.8</v>
      </c>
      <c r="D29" s="5" t="n">
        <v>607</v>
      </c>
      <c r="E29" s="9" t="n">
        <v>625.9</v>
      </c>
    </row>
    <row r="30" spans="1:5">
      <c r="A30" s="4" t="s">
        <v>455</v>
      </c>
      <c r="B30" s="9" t="n">
        <v>17.2</v>
      </c>
      <c r="C30" s="9" t="n">
        <v>24.4</v>
      </c>
      <c r="D30" s="5" t="n">
        <v>56</v>
      </c>
      <c r="E30" s="5" t="n">
        <v>85</v>
      </c>
    </row>
    <row r="31" spans="1:5">
      <c r="A31" s="4" t="s">
        <v>465</v>
      </c>
    </row>
    <row r="32" spans="1:5">
      <c r="A32" s="3" t="s">
        <v>453</v>
      </c>
    </row>
    <row r="33" spans="1:5">
      <c r="A33" s="4" t="s">
        <v>454</v>
      </c>
      <c r="B33" s="9" t="n">
        <v>130.1</v>
      </c>
      <c r="C33" s="9" t="n">
        <v>131.4</v>
      </c>
      <c r="D33" s="5" t="n">
        <v>379</v>
      </c>
      <c r="E33" s="9" t="n">
        <v>406.4</v>
      </c>
    </row>
    <row r="34" spans="1:5">
      <c r="A34" s="4" t="s">
        <v>455</v>
      </c>
      <c r="B34" s="5" t="n">
        <v>13</v>
      </c>
      <c r="C34" s="7" t="n">
        <v>12.9</v>
      </c>
      <c r="D34" s="9" t="n">
        <v>34.1</v>
      </c>
      <c r="E34" s="7" t="n">
        <v>43.1</v>
      </c>
    </row>
    <row r="35" spans="1:5">
      <c r="A35" s="4" t="s">
        <v>411</v>
      </c>
    </row>
    <row r="36" spans="1:5">
      <c r="A36" s="3" t="s">
        <v>453</v>
      </c>
    </row>
    <row r="37" spans="1:5">
      <c r="A37" s="4" t="s">
        <v>466</v>
      </c>
      <c r="B37" s="7" t="n">
        <v>-18.2</v>
      </c>
      <c r="D37" s="7" t="n">
        <v>-1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3</v>
      </c>
      <c r="C1" s="2" t="s">
        <v>67</v>
      </c>
    </row>
    <row r="2" spans="1:3">
      <c r="A2" s="3" t="s">
        <v>468</v>
      </c>
    </row>
    <row r="3" spans="1:3">
      <c r="A3" s="4" t="s">
        <v>469</v>
      </c>
      <c r="B3" s="7" t="n">
        <v>107.4</v>
      </c>
      <c r="C3" s="7" t="n">
        <v>99.3</v>
      </c>
    </row>
    <row r="4" spans="1:3">
      <c r="A4" s="4" t="s">
        <v>470</v>
      </c>
      <c r="B4" s="9" t="n">
        <v>72.59999999999999</v>
      </c>
      <c r="C4" s="9" t="n">
        <v>73.2</v>
      </c>
    </row>
    <row r="5" spans="1:3">
      <c r="A5" s="4" t="s">
        <v>471</v>
      </c>
      <c r="B5" s="9" t="n">
        <v>55.8</v>
      </c>
      <c r="C5" s="9" t="n">
        <v>68.3</v>
      </c>
    </row>
    <row r="6" spans="1:3">
      <c r="A6" s="4" t="s">
        <v>121</v>
      </c>
      <c r="B6" s="9" t="n">
        <v>56.4</v>
      </c>
      <c r="C6" s="9" t="n">
        <v>50.5</v>
      </c>
    </row>
    <row r="7" spans="1:3">
      <c r="A7" s="4" t="s">
        <v>72</v>
      </c>
      <c r="B7" s="7" t="n">
        <v>292.2</v>
      </c>
      <c r="C7" s="7" t="n">
        <v>2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3</v>
      </c>
      <c r="C1" s="2" t="s">
        <v>67</v>
      </c>
    </row>
    <row r="2" spans="1:3">
      <c r="A2" s="3" t="s">
        <v>473</v>
      </c>
    </row>
    <row r="3" spans="1:3">
      <c r="A3" s="4" t="s">
        <v>474</v>
      </c>
      <c r="B3" s="8" t="n">
        <v>162900000</v>
      </c>
      <c r="C3" s="8" t="n">
        <v>162100000</v>
      </c>
    </row>
    <row r="4" spans="1:3">
      <c r="A4" s="4" t="s">
        <v>475</v>
      </c>
      <c r="B4" s="5" t="n">
        <v>84300000</v>
      </c>
      <c r="C4" s="5" t="n">
        <v>78000000</v>
      </c>
    </row>
    <row r="5" spans="1:3">
      <c r="A5" s="4" t="s">
        <v>476</v>
      </c>
      <c r="B5" s="5" t="n">
        <v>81400000</v>
      </c>
      <c r="C5" s="5" t="n">
        <v>83900000</v>
      </c>
    </row>
    <row r="6" spans="1:3">
      <c r="A6" s="4" t="s">
        <v>477</v>
      </c>
      <c r="B6" s="5" t="n">
        <v>81400000</v>
      </c>
      <c r="C6" s="5" t="n">
        <v>78900000</v>
      </c>
    </row>
    <row r="7" spans="1:3">
      <c r="A7" s="4" t="s">
        <v>478</v>
      </c>
      <c r="B7" s="5" t="n">
        <v>75600000</v>
      </c>
      <c r="C7" s="5" t="n">
        <v>69000000</v>
      </c>
    </row>
    <row r="8" spans="1:3">
      <c r="A8" s="4" t="s">
        <v>479</v>
      </c>
      <c r="B8" s="5" t="n">
        <v>73000000</v>
      </c>
      <c r="C8" s="5" t="n">
        <v>54800000</v>
      </c>
    </row>
    <row r="9" spans="1:3">
      <c r="A9" s="4" t="s">
        <v>480</v>
      </c>
      <c r="B9" s="5" t="n">
        <v>36700000</v>
      </c>
      <c r="C9" s="5" t="n">
        <v>35200000</v>
      </c>
    </row>
    <row r="10" spans="1:3">
      <c r="A10" s="4" t="s">
        <v>481</v>
      </c>
      <c r="B10" s="5" t="n">
        <v>13200000</v>
      </c>
      <c r="C10" s="5" t="n">
        <v>14700000</v>
      </c>
    </row>
    <row r="11" spans="1:3">
      <c r="A11" s="4" t="s">
        <v>482</v>
      </c>
      <c r="B11" s="5" t="n">
        <v>0</v>
      </c>
      <c r="C11" s="5" t="n">
        <v>32800000</v>
      </c>
    </row>
    <row r="12" spans="1:3">
      <c r="A12" s="4" t="s">
        <v>121</v>
      </c>
      <c r="B12" s="5" t="n">
        <v>12300000</v>
      </c>
      <c r="C12" s="5" t="n">
        <v>12300000</v>
      </c>
    </row>
    <row r="13" spans="1:3">
      <c r="A13" s="4" t="s">
        <v>79</v>
      </c>
      <c r="B13" s="8" t="n">
        <v>620800000</v>
      </c>
      <c r="C13" s="8" t="n">
        <v>62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2</v>
      </c>
      <c r="D1" s="2" t="s">
        <v>1</v>
      </c>
    </row>
    <row r="2" spans="1:5">
      <c r="B2" s="2" t="s">
        <v>23</v>
      </c>
      <c r="C2" s="2" t="s">
        <v>24</v>
      </c>
      <c r="D2" s="2" t="s">
        <v>23</v>
      </c>
      <c r="E2" s="2" t="s">
        <v>24</v>
      </c>
    </row>
    <row r="3" spans="1:5">
      <c r="A3" s="4" t="s">
        <v>362</v>
      </c>
    </row>
    <row r="4" spans="1:5">
      <c r="A4" s="3" t="s">
        <v>249</v>
      </c>
    </row>
    <row r="5" spans="1:5">
      <c r="A5" s="4" t="s">
        <v>484</v>
      </c>
      <c r="D5" s="8" t="n">
        <v>350</v>
      </c>
    </row>
    <row r="6" spans="1:5">
      <c r="A6" s="4" t="s">
        <v>485</v>
      </c>
      <c r="D6" s="4" t="s">
        <v>486</v>
      </c>
    </row>
    <row r="7" spans="1:5">
      <c r="A7" s="4" t="s">
        <v>487</v>
      </c>
      <c r="B7" s="7" t="n">
        <v>143.6</v>
      </c>
      <c r="D7" s="7" t="n">
        <v>143.6</v>
      </c>
    </row>
    <row r="8" spans="1:5">
      <c r="A8" s="4" t="s">
        <v>488</v>
      </c>
      <c r="B8" s="9" t="n">
        <v>6.5</v>
      </c>
      <c r="C8" s="8" t="n">
        <v>14</v>
      </c>
      <c r="D8" s="9" t="n">
        <v>37.5</v>
      </c>
      <c r="E8" s="7" t="n">
        <v>71.5</v>
      </c>
    </row>
    <row r="9" spans="1:5">
      <c r="A9" s="4" t="s">
        <v>489</v>
      </c>
      <c r="B9" s="9" t="n">
        <v>0.4</v>
      </c>
      <c r="C9" s="9" t="n">
        <v>0.1</v>
      </c>
      <c r="D9" s="9" t="n">
        <v>1.4</v>
      </c>
      <c r="E9" s="9" t="n">
        <v>1.3</v>
      </c>
    </row>
    <row r="10" spans="1:5">
      <c r="A10" s="4" t="s">
        <v>490</v>
      </c>
    </row>
    <row r="11" spans="1:5">
      <c r="A11" s="3" t="s">
        <v>249</v>
      </c>
    </row>
    <row r="12" spans="1:5">
      <c r="A12" s="4" t="s">
        <v>488</v>
      </c>
      <c r="B12" s="9" t="n">
        <v>2.3</v>
      </c>
      <c r="C12" s="9" t="n">
        <v>11.8</v>
      </c>
      <c r="D12" s="9" t="n">
        <v>19.4</v>
      </c>
      <c r="E12" s="9" t="n">
        <v>61.7</v>
      </c>
    </row>
    <row r="13" spans="1:5">
      <c r="A13" s="4" t="s">
        <v>491</v>
      </c>
    </row>
    <row r="14" spans="1:5">
      <c r="A14" s="3" t="s">
        <v>249</v>
      </c>
    </row>
    <row r="15" spans="1:5">
      <c r="A15" s="4" t="s">
        <v>488</v>
      </c>
      <c r="B15" s="5" t="n">
        <v>2</v>
      </c>
      <c r="C15" s="5" t="n">
        <v>1</v>
      </c>
      <c r="D15" s="9" t="n">
        <v>14.2</v>
      </c>
      <c r="E15" s="9" t="n">
        <v>5.6</v>
      </c>
    </row>
    <row r="16" spans="1:5">
      <c r="A16" s="4" t="s">
        <v>492</v>
      </c>
    </row>
    <row r="17" spans="1:5">
      <c r="A17" s="3" t="s">
        <v>249</v>
      </c>
    </row>
    <row r="18" spans="1:5">
      <c r="A18" s="4" t="s">
        <v>488</v>
      </c>
      <c r="B18" s="9" t="n">
        <v>1.8</v>
      </c>
      <c r="C18" s="9" t="n">
        <v>1.1</v>
      </c>
      <c r="D18" s="9" t="n">
        <v>2.5</v>
      </c>
      <c r="E18" s="9" t="n">
        <v>2.6</v>
      </c>
    </row>
    <row r="19" spans="1:5">
      <c r="A19" s="4" t="s">
        <v>493</v>
      </c>
    </row>
    <row r="20" spans="1:5">
      <c r="A20" s="3" t="s">
        <v>249</v>
      </c>
    </row>
    <row r="21" spans="1:5">
      <c r="A21" s="4" t="s">
        <v>488</v>
      </c>
      <c r="E21" s="9" t="n">
        <v>0.3</v>
      </c>
    </row>
    <row r="22" spans="1:5">
      <c r="A22" s="4" t="s">
        <v>494</v>
      </c>
    </row>
    <row r="23" spans="1:5">
      <c r="A23" s="3" t="s">
        <v>249</v>
      </c>
    </row>
    <row r="24" spans="1:5">
      <c r="A24" s="4" t="s">
        <v>495</v>
      </c>
      <c r="B24" s="5" t="n">
        <v>5</v>
      </c>
      <c r="D24" s="5" t="n">
        <v>5</v>
      </c>
    </row>
    <row r="25" spans="1:5">
      <c r="A25" s="4" t="s">
        <v>496</v>
      </c>
      <c r="B25" s="5" t="n">
        <v>150</v>
      </c>
      <c r="D25" s="5" t="n">
        <v>150</v>
      </c>
    </row>
    <row r="26" spans="1:5">
      <c r="A26" s="4" t="s">
        <v>497</v>
      </c>
    </row>
    <row r="27" spans="1:5">
      <c r="A27" s="3" t="s">
        <v>249</v>
      </c>
    </row>
    <row r="28" spans="1:5">
      <c r="A28" s="4" t="s">
        <v>495</v>
      </c>
      <c r="B28" s="5" t="n">
        <v>10</v>
      </c>
      <c r="D28" s="5" t="n">
        <v>10</v>
      </c>
    </row>
    <row r="29" spans="1:5">
      <c r="A29" s="4" t="s">
        <v>496</v>
      </c>
      <c r="B29" s="5" t="n">
        <v>155</v>
      </c>
      <c r="D29" s="5" t="n">
        <v>155</v>
      </c>
    </row>
    <row r="30" spans="1:5">
      <c r="A30" s="4" t="s">
        <v>498</v>
      </c>
    </row>
    <row r="31" spans="1:5">
      <c r="A31" s="3" t="s">
        <v>249</v>
      </c>
    </row>
    <row r="32" spans="1:5">
      <c r="A32" s="4" t="s">
        <v>484</v>
      </c>
      <c r="D32" s="5" t="n">
        <v>200</v>
      </c>
    </row>
    <row r="33" spans="1:5">
      <c r="A33" s="4" t="s">
        <v>499</v>
      </c>
    </row>
    <row r="34" spans="1:5">
      <c r="A34" s="3" t="s">
        <v>249</v>
      </c>
    </row>
    <row r="35" spans="1:5">
      <c r="A35" s="4" t="s">
        <v>484</v>
      </c>
      <c r="D35" s="5" t="n">
        <v>150</v>
      </c>
    </row>
    <row r="36" spans="1:5">
      <c r="A36" s="4" t="s">
        <v>500</v>
      </c>
    </row>
    <row r="37" spans="1:5">
      <c r="A37" s="3" t="s">
        <v>249</v>
      </c>
    </row>
    <row r="38" spans="1:5">
      <c r="A38" s="4" t="s">
        <v>488</v>
      </c>
      <c r="B38" s="9" t="n">
        <v>-0.3</v>
      </c>
      <c r="D38" s="5" t="n">
        <v>-1</v>
      </c>
      <c r="E38" s="9" t="n">
        <v>-1.3</v>
      </c>
    </row>
    <row r="39" spans="1:5">
      <c r="A39" s="4" t="s">
        <v>501</v>
      </c>
    </row>
    <row r="40" spans="1:5">
      <c r="A40" s="3" t="s">
        <v>249</v>
      </c>
    </row>
    <row r="41" spans="1:5">
      <c r="A41" s="4" t="s">
        <v>488</v>
      </c>
      <c r="B41" s="7" t="n">
        <v>6.5</v>
      </c>
      <c r="C41" s="8" t="n">
        <v>14</v>
      </c>
      <c r="D41" s="9" t="n">
        <v>37.6</v>
      </c>
      <c r="E41" s="9" t="n">
        <v>71.2</v>
      </c>
    </row>
    <row r="42" spans="1:5">
      <c r="A42" s="4" t="s">
        <v>502</v>
      </c>
    </row>
    <row r="43" spans="1:5">
      <c r="A43" s="3" t="s">
        <v>249</v>
      </c>
    </row>
    <row r="44" spans="1:5">
      <c r="A44" s="4" t="s">
        <v>488</v>
      </c>
      <c r="D44" s="7" t="n">
        <v>-0.1</v>
      </c>
      <c r="E44" s="7"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505</v>
      </c>
    </row>
    <row r="4" spans="1:2">
      <c r="A4" s="4" t="s">
        <v>506</v>
      </c>
      <c r="B4" s="7" t="n">
        <v>51.4</v>
      </c>
    </row>
    <row r="5" spans="1:2">
      <c r="A5" s="4" t="s">
        <v>507</v>
      </c>
      <c r="B5" s="9" t="n">
        <v>21.7</v>
      </c>
    </row>
    <row r="6" spans="1:2">
      <c r="A6" s="4" t="s">
        <v>508</v>
      </c>
      <c r="B6" s="9" t="n">
        <v>11.9</v>
      </c>
    </row>
    <row r="7" spans="1:2">
      <c r="A7" s="4" t="s">
        <v>509</v>
      </c>
      <c r="B7" s="9" t="n">
        <v>-28.3</v>
      </c>
    </row>
    <row r="8" spans="1:2">
      <c r="A8" s="4" t="s">
        <v>510</v>
      </c>
      <c r="B8" s="5" t="n">
        <v>-14</v>
      </c>
    </row>
    <row r="9" spans="1:2">
      <c r="A9" s="4" t="s">
        <v>511</v>
      </c>
      <c r="B9" s="9" t="n">
        <v>0.5</v>
      </c>
    </row>
    <row r="10" spans="1:2">
      <c r="A10" s="4" t="s">
        <v>512</v>
      </c>
      <c r="B10" s="9" t="n">
        <v>43.2</v>
      </c>
    </row>
    <row r="11" spans="1:2">
      <c r="A11" s="4" t="s">
        <v>513</v>
      </c>
    </row>
    <row r="12" spans="1:2">
      <c r="A12" s="3" t="s">
        <v>505</v>
      </c>
    </row>
    <row r="13" spans="1:2">
      <c r="A13" s="4" t="s">
        <v>506</v>
      </c>
      <c r="B13" s="9" t="n">
        <v>48.6</v>
      </c>
    </row>
    <row r="14" spans="1:2">
      <c r="A14" s="4" t="s">
        <v>507</v>
      </c>
      <c r="B14" s="9" t="n">
        <v>21.7</v>
      </c>
    </row>
    <row r="15" spans="1:2">
      <c r="A15" s="4" t="s">
        <v>508</v>
      </c>
      <c r="B15" s="9" t="n">
        <v>-2.3</v>
      </c>
    </row>
    <row r="16" spans="1:2">
      <c r="A16" s="4" t="s">
        <v>509</v>
      </c>
      <c r="B16" s="9" t="n">
        <v>-28.2</v>
      </c>
    </row>
    <row r="17" spans="1:2">
      <c r="A17" s="4" t="s">
        <v>510</v>
      </c>
      <c r="B17" s="5" t="n">
        <v>0</v>
      </c>
    </row>
    <row r="18" spans="1:2">
      <c r="A18" s="4" t="s">
        <v>511</v>
      </c>
      <c r="B18" s="9" t="n">
        <v>0.5</v>
      </c>
    </row>
    <row r="19" spans="1:2">
      <c r="A19" s="4" t="s">
        <v>512</v>
      </c>
      <c r="B19" s="9" t="n">
        <v>40.3</v>
      </c>
    </row>
    <row r="20" spans="1:2">
      <c r="A20" s="4" t="s">
        <v>514</v>
      </c>
    </row>
    <row r="21" spans="1:2">
      <c r="A21" s="3" t="s">
        <v>505</v>
      </c>
    </row>
    <row r="22" spans="1:2">
      <c r="A22" s="4" t="s">
        <v>506</v>
      </c>
      <c r="B22" s="9" t="n">
        <v>2.8</v>
      </c>
    </row>
    <row r="23" spans="1:2">
      <c r="A23" s="4" t="s">
        <v>507</v>
      </c>
      <c r="B23" s="5" t="n">
        <v>0</v>
      </c>
    </row>
    <row r="24" spans="1:2">
      <c r="A24" s="4" t="s">
        <v>508</v>
      </c>
      <c r="B24" s="9" t="n">
        <v>14.2</v>
      </c>
    </row>
    <row r="25" spans="1:2">
      <c r="A25" s="4" t="s">
        <v>509</v>
      </c>
      <c r="B25" s="9" t="n">
        <v>-0.1</v>
      </c>
    </row>
    <row r="26" spans="1:2">
      <c r="A26" s="4" t="s">
        <v>510</v>
      </c>
      <c r="B26" s="5" t="n">
        <v>-14</v>
      </c>
    </row>
    <row r="27" spans="1:2">
      <c r="A27" s="4" t="s">
        <v>511</v>
      </c>
      <c r="B27" s="5" t="n">
        <v>0</v>
      </c>
    </row>
    <row r="28" spans="1:2">
      <c r="A28" s="4" t="s">
        <v>512</v>
      </c>
      <c r="B28" s="7" t="n">
        <v>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04</v>
      </c>
    </row>
    <row r="2" spans="1:2">
      <c r="A2" s="3" t="s">
        <v>249</v>
      </c>
    </row>
    <row r="3" spans="1:2">
      <c r="A3" s="4" t="s">
        <v>516</v>
      </c>
      <c r="B3" s="7" t="n">
        <v>129.4</v>
      </c>
    </row>
    <row r="4" spans="1:2">
      <c r="A4" s="4" t="s">
        <v>517</v>
      </c>
      <c r="B4" s="9" t="n">
        <v>7.5</v>
      </c>
    </row>
    <row r="5" spans="1:2">
      <c r="A5" s="4" t="s">
        <v>518</v>
      </c>
      <c r="B5" s="9" t="n">
        <v>136.9</v>
      </c>
    </row>
    <row r="6" spans="1:2">
      <c r="A6" s="4" t="s">
        <v>513</v>
      </c>
    </row>
    <row r="7" spans="1:2">
      <c r="A7" s="3" t="s">
        <v>249</v>
      </c>
    </row>
    <row r="8" spans="1:2">
      <c r="A8" s="4" t="s">
        <v>516</v>
      </c>
      <c r="B8" s="9" t="n">
        <v>103.4</v>
      </c>
    </row>
    <row r="9" spans="1:2">
      <c r="A9" s="4" t="s">
        <v>517</v>
      </c>
      <c r="B9" s="9" t="n">
        <v>6.3</v>
      </c>
    </row>
    <row r="10" spans="1:2">
      <c r="A10" s="4" t="s">
        <v>518</v>
      </c>
      <c r="B10" s="9" t="n">
        <v>109.7</v>
      </c>
    </row>
    <row r="11" spans="1:2">
      <c r="A11" s="4" t="s">
        <v>519</v>
      </c>
    </row>
    <row r="12" spans="1:2">
      <c r="A12" s="3" t="s">
        <v>249</v>
      </c>
    </row>
    <row r="13" spans="1:2">
      <c r="A13" s="4" t="s">
        <v>516</v>
      </c>
      <c r="B13" s="9" t="n">
        <v>0.4</v>
      </c>
    </row>
    <row r="14" spans="1:2">
      <c r="A14" s="4" t="s">
        <v>517</v>
      </c>
      <c r="B14" s="5" t="n">
        <v>0</v>
      </c>
    </row>
    <row r="15" spans="1:2">
      <c r="A15" s="4" t="s">
        <v>518</v>
      </c>
      <c r="B15" s="9" t="n">
        <v>0.4</v>
      </c>
    </row>
    <row r="16" spans="1:2">
      <c r="A16" s="4" t="s">
        <v>434</v>
      </c>
    </row>
    <row r="17" spans="1:2">
      <c r="A17" s="3" t="s">
        <v>249</v>
      </c>
    </row>
    <row r="18" spans="1:2">
      <c r="A18" s="4" t="s">
        <v>516</v>
      </c>
      <c r="B18" s="9" t="n">
        <v>2.7</v>
      </c>
    </row>
    <row r="19" spans="1:2">
      <c r="A19" s="4" t="s">
        <v>517</v>
      </c>
      <c r="B19" s="5" t="n">
        <v>0</v>
      </c>
    </row>
    <row r="20" spans="1:2">
      <c r="A20" s="4" t="s">
        <v>518</v>
      </c>
      <c r="B20" s="9" t="n">
        <v>2.7</v>
      </c>
    </row>
    <row r="21" spans="1:2">
      <c r="A21" s="4" t="s">
        <v>514</v>
      </c>
    </row>
    <row r="22" spans="1:2">
      <c r="A22" s="3" t="s">
        <v>249</v>
      </c>
    </row>
    <row r="23" spans="1:2">
      <c r="A23" s="4" t="s">
        <v>516</v>
      </c>
      <c r="B23" s="9" t="n">
        <v>22.9</v>
      </c>
    </row>
    <row r="24" spans="1:2">
      <c r="A24" s="4" t="s">
        <v>517</v>
      </c>
      <c r="B24" s="9" t="n">
        <v>1.2</v>
      </c>
    </row>
    <row r="25" spans="1:2">
      <c r="A25" s="4" t="s">
        <v>518</v>
      </c>
      <c r="B25" s="7" t="n">
        <v>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20</v>
      </c>
      <c r="B1" s="2" t="s">
        <v>22</v>
      </c>
      <c r="E1" s="2" t="s">
        <v>263</v>
      </c>
    </row>
    <row r="2" spans="1:6">
      <c r="B2" s="2" t="s">
        <v>23</v>
      </c>
      <c r="C2" s="2" t="s">
        <v>521</v>
      </c>
      <c r="D2" s="2" t="s">
        <v>522</v>
      </c>
      <c r="E2" s="2" t="s">
        <v>67</v>
      </c>
      <c r="F2" s="2" t="s">
        <v>415</v>
      </c>
    </row>
    <row r="3" spans="1:6">
      <c r="A3" s="3" t="s">
        <v>249</v>
      </c>
    </row>
    <row r="4" spans="1:6">
      <c r="A4" s="4" t="s">
        <v>523</v>
      </c>
      <c r="B4" s="7" t="n">
        <v>4.3</v>
      </c>
      <c r="C4" s="7" t="n">
        <v>20.3</v>
      </c>
      <c r="D4" s="8" t="n">
        <v>9</v>
      </c>
      <c r="E4" s="7" t="n">
        <v>74.40000000000001</v>
      </c>
      <c r="F4" s="7" t="n">
        <v>21.4</v>
      </c>
    </row>
    <row r="5" spans="1:6">
      <c r="A5" s="4" t="s">
        <v>516</v>
      </c>
      <c r="B5" s="9" t="n">
        <v>129.4</v>
      </c>
    </row>
    <row r="6" spans="1:6">
      <c r="A6" s="4" t="s">
        <v>517</v>
      </c>
      <c r="B6" s="9" t="n">
        <v>7.5</v>
      </c>
    </row>
    <row r="7" spans="1:6">
      <c r="A7" s="4" t="s">
        <v>518</v>
      </c>
      <c r="B7" s="9" t="n">
        <v>136.9</v>
      </c>
    </row>
    <row r="8" spans="1:6">
      <c r="A8" s="4" t="s">
        <v>524</v>
      </c>
    </row>
    <row r="9" spans="1:6">
      <c r="A9" s="3" t="s">
        <v>249</v>
      </c>
    </row>
    <row r="10" spans="1:6">
      <c r="A10" s="4" t="s">
        <v>523</v>
      </c>
      <c r="B10" s="9" t="n">
        <v>-0.1</v>
      </c>
      <c r="C10" s="9" t="n">
        <v>-0.1</v>
      </c>
      <c r="D10" s="5" t="n">
        <v>3</v>
      </c>
      <c r="E10" s="9" t="n">
        <v>30.9</v>
      </c>
      <c r="F10" s="5" t="n">
        <v>0</v>
      </c>
    </row>
    <row r="11" spans="1:6">
      <c r="A11" s="4" t="s">
        <v>516</v>
      </c>
      <c r="B11" s="9" t="n">
        <v>33.7</v>
      </c>
    </row>
    <row r="12" spans="1:6">
      <c r="A12" s="4" t="s">
        <v>517</v>
      </c>
      <c r="B12" s="9" t="n">
        <v>1.2</v>
      </c>
    </row>
    <row r="13" spans="1:6">
      <c r="A13" s="4" t="s">
        <v>518</v>
      </c>
      <c r="B13" s="9" t="n">
        <v>34.9</v>
      </c>
    </row>
    <row r="14" spans="1:6">
      <c r="A14" s="4" t="s">
        <v>525</v>
      </c>
    </row>
    <row r="15" spans="1:6">
      <c r="A15" s="3" t="s">
        <v>249</v>
      </c>
    </row>
    <row r="16" spans="1:6">
      <c r="A16" s="4" t="s">
        <v>523</v>
      </c>
      <c r="B16" s="9" t="n">
        <v>-0.1</v>
      </c>
      <c r="C16" s="5" t="n">
        <v>3</v>
      </c>
      <c r="D16" s="9" t="n">
        <v>2.7</v>
      </c>
      <c r="E16" s="9" t="n">
        <v>13.2</v>
      </c>
      <c r="F16" s="5" t="n">
        <v>0</v>
      </c>
    </row>
    <row r="17" spans="1:6">
      <c r="A17" s="4" t="s">
        <v>516</v>
      </c>
      <c r="B17" s="9" t="n">
        <v>18.8</v>
      </c>
    </row>
    <row r="18" spans="1:6">
      <c r="A18" s="4" t="s">
        <v>517</v>
      </c>
      <c r="B18" s="5" t="n">
        <v>0</v>
      </c>
    </row>
    <row r="19" spans="1:6">
      <c r="A19" s="4" t="s">
        <v>518</v>
      </c>
      <c r="B19" s="9" t="n">
        <v>18.8</v>
      </c>
    </row>
    <row r="20" spans="1:6">
      <c r="A20" s="4" t="s">
        <v>526</v>
      </c>
    </row>
    <row r="21" spans="1:6">
      <c r="A21" s="3" t="s">
        <v>249</v>
      </c>
    </row>
    <row r="22" spans="1:6">
      <c r="A22" s="4" t="s">
        <v>523</v>
      </c>
      <c r="B22" s="5" t="n">
        <v>0</v>
      </c>
      <c r="C22" s="5" t="n">
        <v>0</v>
      </c>
      <c r="D22" s="9" t="n">
        <v>-0.1</v>
      </c>
      <c r="E22" s="9" t="n">
        <v>4.4</v>
      </c>
      <c r="F22" s="5" t="n">
        <v>0</v>
      </c>
    </row>
    <row r="23" spans="1:6">
      <c r="A23" s="4" t="s">
        <v>516</v>
      </c>
      <c r="B23" s="9" t="n">
        <v>4.3</v>
      </c>
    </row>
    <row r="24" spans="1:6">
      <c r="A24" s="4" t="s">
        <v>517</v>
      </c>
      <c r="B24" s="5" t="n">
        <v>0</v>
      </c>
    </row>
    <row r="25" spans="1:6">
      <c r="A25" s="4" t="s">
        <v>518</v>
      </c>
      <c r="B25" s="9" t="n">
        <v>4.3</v>
      </c>
    </row>
    <row r="26" spans="1:6">
      <c r="A26" s="4" t="s">
        <v>527</v>
      </c>
    </row>
    <row r="27" spans="1:6">
      <c r="A27" s="3" t="s">
        <v>249</v>
      </c>
    </row>
    <row r="28" spans="1:6">
      <c r="A28" s="4" t="s">
        <v>523</v>
      </c>
      <c r="B28" s="5" t="n">
        <v>0</v>
      </c>
      <c r="C28" s="9" t="n">
        <v>-0.1</v>
      </c>
      <c r="D28" s="9" t="n">
        <v>-0.5</v>
      </c>
      <c r="E28" s="9" t="n">
        <v>11.7</v>
      </c>
      <c r="F28" s="5" t="n">
        <v>0</v>
      </c>
    </row>
    <row r="29" spans="1:6">
      <c r="A29" s="4" t="s">
        <v>516</v>
      </c>
      <c r="B29" s="9" t="n">
        <v>11.1</v>
      </c>
    </row>
    <row r="30" spans="1:6">
      <c r="A30" s="4" t="s">
        <v>517</v>
      </c>
      <c r="B30" s="5" t="n">
        <v>0</v>
      </c>
    </row>
    <row r="31" spans="1:6">
      <c r="A31" s="4" t="s">
        <v>518</v>
      </c>
      <c r="B31" s="9" t="n">
        <v>11.1</v>
      </c>
    </row>
    <row r="32" spans="1:6">
      <c r="A32" s="4" t="s">
        <v>528</v>
      </c>
    </row>
    <row r="33" spans="1:6">
      <c r="A33" s="3" t="s">
        <v>249</v>
      </c>
    </row>
    <row r="34" spans="1:6">
      <c r="A34" s="4" t="s">
        <v>523</v>
      </c>
      <c r="B34" s="9" t="n">
        <v>4.5</v>
      </c>
      <c r="C34" s="7" t="n">
        <v>17.5</v>
      </c>
      <c r="D34" s="7" t="n">
        <v>3.9</v>
      </c>
      <c r="E34" s="7" t="n">
        <v>14.2</v>
      </c>
      <c r="F34" s="7" t="n">
        <v>21.4</v>
      </c>
    </row>
    <row r="35" spans="1:6">
      <c r="A35" s="4" t="s">
        <v>516</v>
      </c>
      <c r="B35" s="9" t="n">
        <v>61.5</v>
      </c>
    </row>
    <row r="36" spans="1:6">
      <c r="A36" s="4" t="s">
        <v>517</v>
      </c>
      <c r="B36" s="9" t="n">
        <v>6.3</v>
      </c>
    </row>
    <row r="37" spans="1:6">
      <c r="A37" s="4" t="s">
        <v>518</v>
      </c>
      <c r="B37" s="7" t="n">
        <v>67.8</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29</v>
      </c>
      <c r="B1" s="2" t="s">
        <v>1</v>
      </c>
    </row>
    <row r="2" spans="1:2">
      <c r="B2" s="2" t="s">
        <v>504</v>
      </c>
    </row>
    <row r="3" spans="1:2">
      <c r="A3" s="3" t="s">
        <v>530</v>
      </c>
    </row>
    <row r="4" spans="1:2">
      <c r="A4" s="4" t="s">
        <v>531</v>
      </c>
      <c r="B4" s="7" t="n">
        <v>93.59999999999999</v>
      </c>
    </row>
    <row r="5" spans="1:2">
      <c r="A5" s="4" t="s">
        <v>511</v>
      </c>
      <c r="B5" s="9" t="n">
        <v>3.2</v>
      </c>
    </row>
    <row r="6" spans="1:2">
      <c r="A6" s="4" t="s">
        <v>532</v>
      </c>
      <c r="B6" s="9" t="n">
        <v>96.8</v>
      </c>
    </row>
    <row r="7" spans="1:2">
      <c r="A7" s="4" t="s">
        <v>524</v>
      </c>
    </row>
    <row r="8" spans="1:2">
      <c r="A8" s="3" t="s">
        <v>530</v>
      </c>
    </row>
    <row r="9" spans="1:2">
      <c r="A9" s="4" t="s">
        <v>531</v>
      </c>
      <c r="B9" s="9" t="n">
        <v>18.7</v>
      </c>
    </row>
    <row r="10" spans="1:2">
      <c r="A10" s="4" t="s">
        <v>511</v>
      </c>
      <c r="B10" s="9" t="n">
        <v>1.6</v>
      </c>
    </row>
    <row r="11" spans="1:2">
      <c r="A11" s="4" t="s">
        <v>532</v>
      </c>
      <c r="B11" s="9" t="n">
        <v>20.3</v>
      </c>
    </row>
    <row r="12" spans="1:2">
      <c r="A12" s="4" t="s">
        <v>525</v>
      </c>
    </row>
    <row r="13" spans="1:2">
      <c r="A13" s="3" t="s">
        <v>530</v>
      </c>
    </row>
    <row r="14" spans="1:2">
      <c r="A14" s="4" t="s">
        <v>531</v>
      </c>
      <c r="B14" s="9" t="n">
        <v>72.3</v>
      </c>
    </row>
    <row r="15" spans="1:2">
      <c r="A15" s="4" t="s">
        <v>511</v>
      </c>
      <c r="B15" s="9" t="n">
        <v>1.6</v>
      </c>
    </row>
    <row r="16" spans="1:2">
      <c r="A16" s="4" t="s">
        <v>532</v>
      </c>
      <c r="B16" s="9" t="n">
        <v>73.90000000000001</v>
      </c>
    </row>
    <row r="17" spans="1:2">
      <c r="A17" s="4" t="s">
        <v>527</v>
      </c>
    </row>
    <row r="18" spans="1:2">
      <c r="A18" s="3" t="s">
        <v>530</v>
      </c>
    </row>
    <row r="19" spans="1:2">
      <c r="A19" s="4" t="s">
        <v>531</v>
      </c>
      <c r="B19" s="9" t="n">
        <v>2.6</v>
      </c>
    </row>
    <row r="20" spans="1:2">
      <c r="A20" s="4" t="s">
        <v>511</v>
      </c>
      <c r="B20" s="5" t="n">
        <v>0</v>
      </c>
    </row>
    <row r="21" spans="1:2">
      <c r="A21" s="4" t="s">
        <v>532</v>
      </c>
      <c r="B21" s="7"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3</v>
      </c>
      <c r="D1" s="2" t="s">
        <v>67</v>
      </c>
    </row>
    <row r="2" spans="1:4">
      <c r="A2" s="4" t="s">
        <v>534</v>
      </c>
    </row>
    <row r="3" spans="1:4">
      <c r="A3" s="3" t="s">
        <v>535</v>
      </c>
    </row>
    <row r="4" spans="1:4">
      <c r="A4" s="4" t="s">
        <v>536</v>
      </c>
      <c r="C4" s="7" t="n">
        <v>3.4</v>
      </c>
      <c r="D4" s="7" t="n">
        <v>2.8</v>
      </c>
    </row>
    <row r="5" spans="1:4">
      <c r="A5" s="4" t="s">
        <v>82</v>
      </c>
      <c r="B5" s="4" t="s">
        <v>149</v>
      </c>
      <c r="C5" s="9" t="n">
        <v>-16.1</v>
      </c>
      <c r="D5" s="9" t="n">
        <v>-18.1</v>
      </c>
    </row>
    <row r="6" spans="1:4">
      <c r="A6" s="4" t="s">
        <v>89</v>
      </c>
      <c r="B6" s="4" t="s">
        <v>149</v>
      </c>
      <c r="C6" s="5" t="n">
        <v>-1873</v>
      </c>
      <c r="D6" s="9" t="n">
        <v>-1875.8</v>
      </c>
    </row>
    <row r="7" spans="1:4">
      <c r="A7" s="4" t="s">
        <v>537</v>
      </c>
    </row>
    <row r="8" spans="1:4">
      <c r="A8" s="3" t="s">
        <v>535</v>
      </c>
    </row>
    <row r="9" spans="1:4">
      <c r="A9" s="4" t="s">
        <v>536</v>
      </c>
      <c r="C9" s="9" t="n">
        <v>3.4</v>
      </c>
      <c r="D9" s="9" t="n">
        <v>2.8</v>
      </c>
    </row>
    <row r="10" spans="1:4">
      <c r="A10" s="4" t="s">
        <v>82</v>
      </c>
      <c r="B10" s="4" t="s">
        <v>149</v>
      </c>
      <c r="C10" s="9" t="n">
        <v>-16.1</v>
      </c>
      <c r="D10" s="9" t="n">
        <v>-18.1</v>
      </c>
    </row>
    <row r="11" spans="1:4">
      <c r="A11" s="4" t="s">
        <v>89</v>
      </c>
      <c r="B11" s="4" t="s">
        <v>149</v>
      </c>
      <c r="C11" s="9" t="n">
        <v>-1789.9</v>
      </c>
      <c r="D11" s="9" t="n">
        <v>-1877.5</v>
      </c>
    </row>
    <row r="12" spans="1:4">
      <c r="A12" s="4" t="s">
        <v>538</v>
      </c>
    </row>
    <row r="13" spans="1:4">
      <c r="A13" s="3" t="s">
        <v>535</v>
      </c>
    </row>
    <row r="14" spans="1:4">
      <c r="A14" s="4" t="s">
        <v>539</v>
      </c>
      <c r="C14" s="9" t="n">
        <v>-0.2</v>
      </c>
      <c r="D14" s="9" t="n">
        <v>-2.4</v>
      </c>
    </row>
    <row r="15" spans="1:4">
      <c r="A15" s="4" t="s">
        <v>540</v>
      </c>
    </row>
    <row r="16" spans="1:4">
      <c r="A16" s="3" t="s">
        <v>535</v>
      </c>
    </row>
    <row r="17" spans="1:4">
      <c r="A17" s="4" t="s">
        <v>539</v>
      </c>
      <c r="C17" s="7" t="n">
        <v>-0.2</v>
      </c>
      <c r="D17" s="7" t="n">
        <v>-2.4</v>
      </c>
    </row>
    <row r="18" spans="1:4"/>
    <row r="19" spans="1:4">
      <c r="A19" s="4" t="s">
        <v>149</v>
      </c>
      <c r="B19" s="4" t="s">
        <v>541</v>
      </c>
    </row>
  </sheetData>
  <mergeCells count="3">
    <mergeCell ref="A1:B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8</v>
      </c>
      <c r="B1" s="2" t="s">
        <v>1</v>
      </c>
    </row>
    <row r="2" spans="1:4">
      <c r="B2" s="2" t="s">
        <v>23</v>
      </c>
      <c r="C2" s="2" t="s">
        <v>24</v>
      </c>
    </row>
    <row r="3" spans="1:4">
      <c r="A3" s="3" t="s">
        <v>109</v>
      </c>
    </row>
    <row r="4" spans="1:4">
      <c r="A4" s="4" t="s">
        <v>110</v>
      </c>
      <c r="B4" s="7" t="n">
        <v>-70.40000000000001</v>
      </c>
      <c r="C4" s="7" t="n">
        <v>-96.59999999999999</v>
      </c>
    </row>
    <row r="5" spans="1:4">
      <c r="A5" s="4" t="s">
        <v>40</v>
      </c>
      <c r="B5" s="5" t="n">
        <v>0</v>
      </c>
      <c r="C5" s="9" t="n">
        <v>12.9</v>
      </c>
    </row>
    <row r="6" spans="1:4">
      <c r="A6" s="4" t="s">
        <v>111</v>
      </c>
      <c r="B6" s="9" t="n">
        <v>-70.40000000000001</v>
      </c>
      <c r="C6" s="9" t="n">
        <v>-83.7</v>
      </c>
    </row>
    <row r="7" spans="1:4">
      <c r="A7" s="3" t="s">
        <v>112</v>
      </c>
    </row>
    <row r="8" spans="1:4">
      <c r="A8" s="4" t="s">
        <v>113</v>
      </c>
      <c r="B8" s="9" t="n">
        <v>63.4</v>
      </c>
      <c r="C8" s="9" t="n">
        <v>62.5</v>
      </c>
    </row>
    <row r="9" spans="1:4">
      <c r="A9" s="4" t="s">
        <v>114</v>
      </c>
      <c r="B9" s="9" t="n">
        <v>22.2</v>
      </c>
      <c r="C9" s="9" t="n">
        <v>22.4</v>
      </c>
    </row>
    <row r="10" spans="1:4">
      <c r="A10" s="4" t="s">
        <v>115</v>
      </c>
      <c r="B10" s="9" t="n">
        <v>168.5</v>
      </c>
      <c r="C10" s="9" t="n">
        <v>114.6</v>
      </c>
    </row>
    <row r="11" spans="1:4">
      <c r="A11" s="4" t="s">
        <v>116</v>
      </c>
      <c r="B11" s="9" t="n">
        <v>27.7</v>
      </c>
      <c r="C11" s="9" t="n">
        <v>26.6</v>
      </c>
    </row>
    <row r="12" spans="1:4">
      <c r="A12" s="4" t="s">
        <v>117</v>
      </c>
      <c r="B12" s="5" t="n">
        <v>22</v>
      </c>
      <c r="C12" s="9" t="n">
        <v>23.1</v>
      </c>
    </row>
    <row r="13" spans="1:4">
      <c r="A13" s="4" t="s">
        <v>118</v>
      </c>
      <c r="B13" s="5" t="n">
        <v>12</v>
      </c>
      <c r="C13" s="9" t="n">
        <v>-0.3</v>
      </c>
    </row>
    <row r="14" spans="1:4">
      <c r="A14" s="4" t="s">
        <v>119</v>
      </c>
      <c r="B14" s="9" t="n">
        <v>15.4</v>
      </c>
      <c r="C14" s="9" t="n">
        <v>-16.3</v>
      </c>
    </row>
    <row r="15" spans="1:4">
      <c r="A15" s="4" t="s">
        <v>120</v>
      </c>
      <c r="B15" s="5" t="n">
        <v>0</v>
      </c>
      <c r="C15" s="9" t="n">
        <v>120.5</v>
      </c>
    </row>
    <row r="16" spans="1:4">
      <c r="A16" s="4" t="s">
        <v>121</v>
      </c>
      <c r="B16" s="5" t="n">
        <v>37</v>
      </c>
      <c r="C16" s="5" t="n">
        <v>3</v>
      </c>
    </row>
    <row r="17" spans="1:4">
      <c r="A17" s="3" t="s">
        <v>122</v>
      </c>
    </row>
    <row r="18" spans="1:4">
      <c r="A18" s="4" t="s">
        <v>123</v>
      </c>
      <c r="B18" s="9" t="n">
        <v>-170.1</v>
      </c>
      <c r="C18" s="9" t="n">
        <v>-167.1</v>
      </c>
    </row>
    <row r="19" spans="1:4">
      <c r="A19" s="4" t="s">
        <v>71</v>
      </c>
      <c r="B19" s="9" t="n">
        <v>-71.59999999999999</v>
      </c>
      <c r="C19" s="9" t="n">
        <v>-109.5</v>
      </c>
    </row>
    <row r="20" spans="1:4">
      <c r="A20" s="4" t="s">
        <v>72</v>
      </c>
      <c r="B20" s="5" t="n">
        <v>18</v>
      </c>
      <c r="C20" s="9" t="n">
        <v>-16.8</v>
      </c>
    </row>
    <row r="21" spans="1:4">
      <c r="A21" s="4" t="s">
        <v>124</v>
      </c>
      <c r="B21" s="9" t="n">
        <v>-51.1</v>
      </c>
      <c r="C21" s="9" t="n">
        <v>-41.7</v>
      </c>
    </row>
    <row r="22" spans="1:4">
      <c r="A22" s="4" t="s">
        <v>125</v>
      </c>
      <c r="B22" s="9" t="n">
        <v>-15.3</v>
      </c>
      <c r="C22" s="9" t="n">
        <v>-15.3</v>
      </c>
    </row>
    <row r="23" spans="1:4">
      <c r="A23" s="4" t="s">
        <v>126</v>
      </c>
      <c r="B23" s="9" t="n">
        <v>27.3</v>
      </c>
      <c r="C23" s="9" t="n">
        <v>-26.3</v>
      </c>
    </row>
    <row r="24" spans="1:4">
      <c r="A24" s="4" t="s">
        <v>127</v>
      </c>
      <c r="B24" s="5" t="n">
        <v>35</v>
      </c>
      <c r="C24" s="9" t="n">
        <v>-104.3</v>
      </c>
    </row>
    <row r="25" spans="1:4">
      <c r="A25" s="3" t="s">
        <v>128</v>
      </c>
    </row>
    <row r="26" spans="1:4">
      <c r="A26" s="4" t="s">
        <v>129</v>
      </c>
      <c r="B26" s="9" t="n">
        <v>-66.7</v>
      </c>
      <c r="C26" s="9" t="n">
        <v>-68.2</v>
      </c>
    </row>
    <row r="27" spans="1:4">
      <c r="A27" s="4" t="s">
        <v>130</v>
      </c>
      <c r="B27" s="9" t="n">
        <v>3.3</v>
      </c>
      <c r="C27" s="9" t="n">
        <v>3.3</v>
      </c>
    </row>
    <row r="28" spans="1:4">
      <c r="A28" s="4" t="s">
        <v>131</v>
      </c>
      <c r="B28" s="5" t="n">
        <v>22</v>
      </c>
      <c r="C28" s="5" t="n">
        <v>0</v>
      </c>
    </row>
    <row r="29" spans="1:4">
      <c r="A29" s="4" t="s">
        <v>132</v>
      </c>
      <c r="B29" s="5" t="n">
        <v>0</v>
      </c>
      <c r="C29" s="9" t="n">
        <v>-4.5</v>
      </c>
    </row>
    <row r="30" spans="1:4">
      <c r="A30" s="4" t="s">
        <v>133</v>
      </c>
      <c r="B30" s="9" t="n">
        <v>-0.1</v>
      </c>
      <c r="C30" s="9" t="n">
        <v>1.6</v>
      </c>
    </row>
    <row r="31" spans="1:4">
      <c r="A31" s="4" t="s">
        <v>134</v>
      </c>
      <c r="B31" s="9" t="n">
        <v>-41.5</v>
      </c>
      <c r="C31" s="9" t="n">
        <v>-67.8</v>
      </c>
    </row>
    <row r="32" spans="1:4">
      <c r="A32" s="3" t="s">
        <v>135</v>
      </c>
    </row>
    <row r="33" spans="1:4">
      <c r="A33" s="4" t="s">
        <v>136</v>
      </c>
      <c r="B33" s="9" t="n">
        <v>-0.7</v>
      </c>
      <c r="C33" s="9" t="n">
        <v>-31.4</v>
      </c>
    </row>
    <row r="34" spans="1:4">
      <c r="A34" s="4" t="s">
        <v>137</v>
      </c>
      <c r="B34" s="5" t="n">
        <v>0</v>
      </c>
      <c r="C34" s="9" t="n">
        <v>508.7</v>
      </c>
    </row>
    <row r="35" spans="1:4">
      <c r="A35" s="4" t="s">
        <v>138</v>
      </c>
      <c r="B35" s="9" t="n">
        <v>-2.3</v>
      </c>
      <c r="C35" s="9" t="n">
        <v>-311.9</v>
      </c>
    </row>
    <row r="36" spans="1:4">
      <c r="A36" s="4" t="s">
        <v>139</v>
      </c>
      <c r="B36" s="9" t="n">
        <v>-6.6</v>
      </c>
      <c r="C36" s="9" t="n">
        <v>-5.3</v>
      </c>
    </row>
    <row r="37" spans="1:4">
      <c r="A37" s="4" t="s">
        <v>140</v>
      </c>
      <c r="B37" s="5" t="n">
        <v>0</v>
      </c>
      <c r="C37" s="9" t="n">
        <v>426.3</v>
      </c>
    </row>
    <row r="38" spans="1:4">
      <c r="A38" s="4" t="s">
        <v>141</v>
      </c>
      <c r="B38" s="9" t="n">
        <v>-0.2</v>
      </c>
      <c r="C38" s="9" t="n">
        <v>-17.2</v>
      </c>
    </row>
    <row r="39" spans="1:4">
      <c r="A39" s="4" t="s">
        <v>142</v>
      </c>
      <c r="B39" s="9" t="n">
        <v>-9.800000000000001</v>
      </c>
      <c r="C39" s="9" t="n">
        <v>569.2</v>
      </c>
    </row>
    <row r="40" spans="1:4">
      <c r="A40" s="4" t="s">
        <v>143</v>
      </c>
      <c r="B40" s="9" t="n">
        <v>-7.5</v>
      </c>
      <c r="C40" s="9" t="n">
        <v>-67.59999999999999</v>
      </c>
    </row>
    <row r="41" spans="1:4">
      <c r="A41" s="4" t="s">
        <v>144</v>
      </c>
      <c r="B41" s="5" t="n">
        <v>0</v>
      </c>
      <c r="C41" s="9" t="n">
        <v>-94.59999999999999</v>
      </c>
    </row>
    <row r="42" spans="1:4">
      <c r="A42" s="4" t="s">
        <v>145</v>
      </c>
      <c r="B42" s="9" t="n">
        <v>-7.5</v>
      </c>
      <c r="C42" s="9" t="n">
        <v>-162.2</v>
      </c>
    </row>
    <row r="43" spans="1:4">
      <c r="A43" s="4" t="s">
        <v>146</v>
      </c>
      <c r="B43" s="9" t="n">
        <v>33.2</v>
      </c>
      <c r="C43" s="9" t="n">
        <v>-17.9</v>
      </c>
    </row>
    <row r="44" spans="1:4">
      <c r="A44" s="4" t="s">
        <v>147</v>
      </c>
      <c r="B44" s="9" t="n">
        <v>9.4</v>
      </c>
      <c r="C44" s="5" t="n">
        <v>217</v>
      </c>
    </row>
    <row r="45" spans="1:4">
      <c r="A45" s="4" t="s">
        <v>148</v>
      </c>
      <c r="B45" s="9" t="n">
        <v>654.4</v>
      </c>
      <c r="C45" s="7" t="n">
        <v>684.7</v>
      </c>
      <c r="D45" s="4" t="s">
        <v>149</v>
      </c>
    </row>
    <row r="46" spans="1:4">
      <c r="A46" s="4" t="s">
        <v>150</v>
      </c>
      <c r="B46" s="7" t="n">
        <v>663.8</v>
      </c>
    </row>
    <row r="47" spans="1:4"/>
    <row r="48" spans="1:4">
      <c r="A48" s="4" t="s">
        <v>149</v>
      </c>
      <c r="B48" s="4" t="s">
        <v>151</v>
      </c>
    </row>
  </sheetData>
  <mergeCells count="5">
    <mergeCell ref="A1:A2"/>
    <mergeCell ref="B1:D1"/>
    <mergeCell ref="C2:D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42"/>
    <col customWidth="1" max="8" min="8" width="42"/>
  </cols>
  <sheetData>
    <row r="1" spans="1:8">
      <c r="A1" s="1" t="s">
        <v>542</v>
      </c>
      <c r="B1" s="2" t="s">
        <v>22</v>
      </c>
      <c r="D1" s="2" t="s">
        <v>1</v>
      </c>
    </row>
    <row r="2" spans="1:8">
      <c r="B2" s="2" t="s">
        <v>504</v>
      </c>
      <c r="C2" s="2" t="s">
        <v>543</v>
      </c>
      <c r="D2" s="2" t="s">
        <v>504</v>
      </c>
      <c r="E2" s="2" t="s">
        <v>543</v>
      </c>
      <c r="F2" s="2" t="s">
        <v>67</v>
      </c>
      <c r="G2" s="2" t="s">
        <v>544</v>
      </c>
      <c r="H2" s="2" t="s">
        <v>545</v>
      </c>
    </row>
    <row r="3" spans="1:8">
      <c r="A3" s="3" t="s">
        <v>546</v>
      </c>
    </row>
    <row r="4" spans="1:8">
      <c r="A4" s="4" t="s">
        <v>547</v>
      </c>
      <c r="B4" s="4" t="s">
        <v>548</v>
      </c>
      <c r="D4" s="4" t="s">
        <v>548</v>
      </c>
      <c r="F4" s="4" t="s">
        <v>548</v>
      </c>
    </row>
    <row r="5" spans="1:8">
      <c r="A5" s="4" t="s">
        <v>549</v>
      </c>
      <c r="C5" s="8" t="n">
        <v>12800000</v>
      </c>
    </row>
    <row r="6" spans="1:8">
      <c r="A6" s="4" t="s">
        <v>550</v>
      </c>
    </row>
    <row r="7" spans="1:8">
      <c r="A7" s="3" t="s">
        <v>546</v>
      </c>
    </row>
    <row r="8" spans="1:8">
      <c r="A8" s="4" t="s">
        <v>551</v>
      </c>
      <c r="B8" s="8" t="n">
        <v>26000000</v>
      </c>
      <c r="D8" s="8" t="n">
        <v>26000000</v>
      </c>
    </row>
    <row r="9" spans="1:8">
      <c r="A9" s="4" t="s">
        <v>552</v>
      </c>
      <c r="B9" s="5" t="n">
        <v>600000</v>
      </c>
      <c r="C9" s="5" t="n">
        <v>-1200000</v>
      </c>
      <c r="D9" s="5" t="n">
        <v>2800000</v>
      </c>
      <c r="E9" s="8" t="n">
        <v>-8700000</v>
      </c>
    </row>
    <row r="10" spans="1:8">
      <c r="A10" s="4" t="s">
        <v>553</v>
      </c>
    </row>
    <row r="11" spans="1:8">
      <c r="A11" s="3" t="s">
        <v>546</v>
      </c>
    </row>
    <row r="12" spans="1:8">
      <c r="A12" s="4" t="s">
        <v>554</v>
      </c>
      <c r="B12" s="5" t="n">
        <v>-1200000</v>
      </c>
      <c r="C12" s="5" t="n">
        <v>100000</v>
      </c>
      <c r="D12" s="5" t="n">
        <v>-4700000</v>
      </c>
      <c r="E12" s="5" t="n">
        <v>5500000</v>
      </c>
    </row>
    <row r="13" spans="1:8">
      <c r="A13" s="4" t="s">
        <v>555</v>
      </c>
    </row>
    <row r="14" spans="1:8">
      <c r="A14" s="3" t="s">
        <v>546</v>
      </c>
    </row>
    <row r="15" spans="1:8">
      <c r="A15" s="4" t="s">
        <v>556</v>
      </c>
      <c r="G15" s="5" t="n">
        <v>8</v>
      </c>
    </row>
    <row r="16" spans="1:8">
      <c r="A16" s="4" t="s">
        <v>557</v>
      </c>
      <c r="G16" s="8" t="n">
        <v>1000000000</v>
      </c>
    </row>
    <row r="17" spans="1:8">
      <c r="A17" s="4" t="s">
        <v>558</v>
      </c>
      <c r="B17" s="5" t="n">
        <v>0</v>
      </c>
      <c r="D17" s="5" t="n">
        <v>0</v>
      </c>
      <c r="G17" s="8" t="n">
        <v>90400000</v>
      </c>
    </row>
    <row r="18" spans="1:8">
      <c r="A18" s="4" t="s">
        <v>559</v>
      </c>
      <c r="C18" s="5" t="n">
        <v>11700000</v>
      </c>
      <c r="E18" s="5" t="n">
        <v>19100000</v>
      </c>
    </row>
    <row r="19" spans="1:8">
      <c r="A19" s="4" t="s">
        <v>549</v>
      </c>
      <c r="C19" s="5" t="n">
        <v>9200000</v>
      </c>
      <c r="E19" s="5" t="n">
        <v>9200000</v>
      </c>
    </row>
    <row r="20" spans="1:8">
      <c r="A20" s="4" t="s">
        <v>560</v>
      </c>
    </row>
    <row r="21" spans="1:8">
      <c r="A21" s="3" t="s">
        <v>546</v>
      </c>
    </row>
    <row r="22" spans="1:8">
      <c r="A22" s="4" t="s">
        <v>556</v>
      </c>
      <c r="H22" s="5" t="n">
        <v>2</v>
      </c>
    </row>
    <row r="23" spans="1:8">
      <c r="A23" s="4" t="s">
        <v>557</v>
      </c>
      <c r="H23" s="8" t="n">
        <v>350000000</v>
      </c>
    </row>
    <row r="24" spans="1:8">
      <c r="A24" s="4" t="s">
        <v>558</v>
      </c>
      <c r="B24" s="5" t="n">
        <v>7200000</v>
      </c>
      <c r="D24" s="5" t="n">
        <v>7200000</v>
      </c>
      <c r="H24" s="8" t="n">
        <v>46100000</v>
      </c>
    </row>
    <row r="25" spans="1:8">
      <c r="A25" s="4" t="s">
        <v>559</v>
      </c>
      <c r="B25" s="8" t="n">
        <v>1200000</v>
      </c>
      <c r="C25" s="5" t="n">
        <v>5100000</v>
      </c>
      <c r="D25" s="8" t="n">
        <v>3600000</v>
      </c>
      <c r="E25" s="5" t="n">
        <v>8500000</v>
      </c>
    </row>
    <row r="26" spans="1:8">
      <c r="A26" s="4" t="s">
        <v>549</v>
      </c>
      <c r="C26" s="8" t="n">
        <v>3600000</v>
      </c>
      <c r="E26" s="8" t="n">
        <v>36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1</v>
      </c>
      <c r="B1" s="2" t="s">
        <v>562</v>
      </c>
      <c r="E1" s="2" t="s">
        <v>22</v>
      </c>
      <c r="G1" s="2" t="s">
        <v>1</v>
      </c>
    </row>
    <row r="2" spans="1:15">
      <c r="B2" s="2" t="s">
        <v>563</v>
      </c>
      <c r="C2" s="2" t="s">
        <v>564</v>
      </c>
      <c r="D2" s="2" t="s">
        <v>565</v>
      </c>
      <c r="E2" s="2" t="s">
        <v>23</v>
      </c>
      <c r="F2" s="2" t="s">
        <v>24</v>
      </c>
      <c r="G2" s="2" t="s">
        <v>23</v>
      </c>
      <c r="H2" s="2" t="s">
        <v>24</v>
      </c>
      <c r="I2" s="2" t="s">
        <v>67</v>
      </c>
      <c r="J2" s="2" t="s">
        <v>566</v>
      </c>
      <c r="K2" s="2" t="s">
        <v>567</v>
      </c>
      <c r="L2" s="2" t="s">
        <v>568</v>
      </c>
      <c r="M2" s="2" t="s">
        <v>569</v>
      </c>
      <c r="N2" s="2" t="s">
        <v>570</v>
      </c>
      <c r="O2" s="2" t="s">
        <v>571</v>
      </c>
    </row>
    <row r="3" spans="1:15">
      <c r="A3" s="3" t="s">
        <v>572</v>
      </c>
    </row>
    <row r="4" spans="1:15">
      <c r="A4" s="4" t="s">
        <v>573</v>
      </c>
      <c r="E4" s="8" t="n">
        <v>0</v>
      </c>
      <c r="G4" s="8" t="n">
        <v>0</v>
      </c>
    </row>
    <row r="5" spans="1:15">
      <c r="A5" s="4" t="s">
        <v>574</v>
      </c>
      <c r="E5" s="5" t="n">
        <v>130</v>
      </c>
      <c r="G5" s="8" t="n">
        <v>130</v>
      </c>
    </row>
    <row r="6" spans="1:15">
      <c r="A6" s="4" t="s">
        <v>575</v>
      </c>
      <c r="B6" s="7" t="n">
        <v>238.4</v>
      </c>
      <c r="C6" s="7" t="n">
        <v>300.6</v>
      </c>
    </row>
    <row r="7" spans="1:15">
      <c r="A7" s="4" t="s">
        <v>576</v>
      </c>
      <c r="I7" s="7" t="n">
        <v>180.5</v>
      </c>
    </row>
    <row r="8" spans="1:15">
      <c r="A8" s="4" t="s">
        <v>577</v>
      </c>
      <c r="G8" s="4" t="s">
        <v>578</v>
      </c>
    </row>
    <row r="9" spans="1:15">
      <c r="A9" s="4" t="s">
        <v>579</v>
      </c>
      <c r="E9" s="5" t="n">
        <v>0</v>
      </c>
      <c r="F9" s="7" t="n">
        <v>3.9</v>
      </c>
      <c r="G9" s="8" t="n">
        <v>0</v>
      </c>
      <c r="H9" s="7" t="n">
        <v>3.9</v>
      </c>
    </row>
    <row r="10" spans="1:15">
      <c r="A10" s="4" t="s">
        <v>549</v>
      </c>
      <c r="F10" s="9" t="n">
        <v>12.8</v>
      </c>
    </row>
    <row r="11" spans="1:15">
      <c r="A11" s="4" t="s">
        <v>580</v>
      </c>
      <c r="F11" s="9" t="n">
        <v>5.8</v>
      </c>
    </row>
    <row r="12" spans="1:15">
      <c r="A12" s="4" t="s">
        <v>581</v>
      </c>
      <c r="F12" s="9" t="n">
        <v>1.2</v>
      </c>
    </row>
    <row r="13" spans="1:15">
      <c r="A13" s="4" t="s">
        <v>582</v>
      </c>
    </row>
    <row r="14" spans="1:15">
      <c r="A14" s="3" t="s">
        <v>572</v>
      </c>
    </row>
    <row r="15" spans="1:15">
      <c r="A15" s="4" t="s">
        <v>583</v>
      </c>
      <c r="E15" s="5" t="n">
        <v>400</v>
      </c>
      <c r="G15" s="8" t="n">
        <v>400</v>
      </c>
    </row>
    <row r="16" spans="1:15">
      <c r="A16" s="4" t="s">
        <v>584</v>
      </c>
      <c r="G16" s="4" t="s">
        <v>585</v>
      </c>
    </row>
    <row r="17" spans="1:15">
      <c r="A17" s="4" t="s">
        <v>586</v>
      </c>
    </row>
    <row r="18" spans="1:15">
      <c r="A18" s="3" t="s">
        <v>572</v>
      </c>
    </row>
    <row r="19" spans="1:15">
      <c r="A19" s="4" t="s">
        <v>584</v>
      </c>
      <c r="G19" s="4" t="s">
        <v>587</v>
      </c>
    </row>
    <row r="20" spans="1:15">
      <c r="A20" s="4" t="s">
        <v>588</v>
      </c>
    </row>
    <row r="21" spans="1:15">
      <c r="A21" s="3" t="s">
        <v>572</v>
      </c>
    </row>
    <row r="22" spans="1:15">
      <c r="A22" s="4" t="s">
        <v>589</v>
      </c>
      <c r="C22" s="9" t="n">
        <v>68.09999999999999</v>
      </c>
    </row>
    <row r="23" spans="1:15">
      <c r="A23" s="4" t="s">
        <v>590</v>
      </c>
      <c r="M23" s="8" t="n">
        <v>350</v>
      </c>
    </row>
    <row r="24" spans="1:15">
      <c r="A24" s="4" t="s">
        <v>591</v>
      </c>
      <c r="L24" s="4" t="s">
        <v>592</v>
      </c>
      <c r="M24" s="4" t="s">
        <v>592</v>
      </c>
    </row>
    <row r="25" spans="1:15">
      <c r="A25" s="4" t="s">
        <v>593</v>
      </c>
    </row>
    <row r="26" spans="1:15">
      <c r="A26" s="3" t="s">
        <v>572</v>
      </c>
    </row>
    <row r="27" spans="1:15">
      <c r="A27" s="4" t="s">
        <v>594</v>
      </c>
      <c r="G27" s="4" t="s">
        <v>595</v>
      </c>
    </row>
    <row r="28" spans="1:15">
      <c r="A28" s="4" t="s">
        <v>596</v>
      </c>
    </row>
    <row r="29" spans="1:15">
      <c r="A29" s="3" t="s">
        <v>572</v>
      </c>
    </row>
    <row r="30" spans="1:15">
      <c r="A30" s="4" t="s">
        <v>589</v>
      </c>
      <c r="C30" s="9" t="n">
        <v>108.6</v>
      </c>
    </row>
    <row r="31" spans="1:15">
      <c r="A31" s="4" t="s">
        <v>591</v>
      </c>
      <c r="M31" s="4" t="s">
        <v>597</v>
      </c>
    </row>
    <row r="32" spans="1:15">
      <c r="A32" s="4" t="s">
        <v>598</v>
      </c>
      <c r="F32" s="5" t="n">
        <v>1</v>
      </c>
    </row>
    <row r="33" spans="1:15">
      <c r="A33" s="4" t="s">
        <v>599</v>
      </c>
      <c r="F33" s="7" t="n">
        <v>0.9</v>
      </c>
    </row>
    <row r="34" spans="1:15">
      <c r="A34" s="4" t="s">
        <v>600</v>
      </c>
    </row>
    <row r="35" spans="1:15">
      <c r="A35" s="3" t="s">
        <v>572</v>
      </c>
    </row>
    <row r="36" spans="1:15">
      <c r="A36" s="4" t="s">
        <v>589</v>
      </c>
      <c r="C36" s="9" t="n">
        <v>73.8</v>
      </c>
    </row>
    <row r="37" spans="1:15">
      <c r="A37" s="4" t="s">
        <v>591</v>
      </c>
      <c r="N37" s="4" t="s">
        <v>601</v>
      </c>
      <c r="O37" s="4" t="s">
        <v>601</v>
      </c>
    </row>
    <row r="38" spans="1:15">
      <c r="A38" s="4" t="s">
        <v>602</v>
      </c>
    </row>
    <row r="39" spans="1:15">
      <c r="A39" s="3" t="s">
        <v>572</v>
      </c>
    </row>
    <row r="40" spans="1:15">
      <c r="A40" s="4" t="s">
        <v>590</v>
      </c>
      <c r="K40" s="8" t="n">
        <v>250</v>
      </c>
    </row>
    <row r="41" spans="1:15">
      <c r="A41" s="4" t="s">
        <v>591</v>
      </c>
      <c r="K41" s="4" t="s">
        <v>603</v>
      </c>
    </row>
    <row r="42" spans="1:15">
      <c r="A42" s="4" t="s">
        <v>575</v>
      </c>
      <c r="D42" s="8" t="n">
        <v>250</v>
      </c>
    </row>
    <row r="43" spans="1:15">
      <c r="A43" s="4" t="s">
        <v>604</v>
      </c>
    </row>
    <row r="44" spans="1:15">
      <c r="A44" s="3" t="s">
        <v>572</v>
      </c>
    </row>
    <row r="45" spans="1:15">
      <c r="A45" s="4" t="s">
        <v>589</v>
      </c>
      <c r="C45" s="8" t="n">
        <v>0</v>
      </c>
    </row>
    <row r="46" spans="1:15">
      <c r="A46" s="4" t="s">
        <v>590</v>
      </c>
      <c r="K46" s="8" t="n">
        <v>500</v>
      </c>
    </row>
    <row r="47" spans="1:15">
      <c r="A47" s="4" t="s">
        <v>591</v>
      </c>
      <c r="K47" s="4" t="s">
        <v>605</v>
      </c>
    </row>
    <row r="48" spans="1:15">
      <c r="A48" s="4" t="s">
        <v>606</v>
      </c>
    </row>
    <row r="49" spans="1:15">
      <c r="A49" s="3" t="s">
        <v>572</v>
      </c>
    </row>
    <row r="50" spans="1:15">
      <c r="A50" s="4" t="s">
        <v>590</v>
      </c>
      <c r="K50" s="8" t="n">
        <v>500</v>
      </c>
    </row>
    <row r="51" spans="1:15">
      <c r="A51" s="4" t="s">
        <v>591</v>
      </c>
      <c r="K51" s="4" t="s">
        <v>268</v>
      </c>
    </row>
    <row r="52" spans="1:15">
      <c r="A52" s="4" t="s">
        <v>607</v>
      </c>
    </row>
    <row r="53" spans="1:15">
      <c r="A53" s="3" t="s">
        <v>572</v>
      </c>
    </row>
    <row r="54" spans="1:15">
      <c r="A54" s="4" t="s">
        <v>590</v>
      </c>
      <c r="K54" s="8" t="n">
        <v>250</v>
      </c>
    </row>
    <row r="55" spans="1:15">
      <c r="A55" s="4" t="s">
        <v>591</v>
      </c>
      <c r="K55" s="4" t="s">
        <v>608</v>
      </c>
    </row>
    <row r="56" spans="1:15">
      <c r="A56" s="4" t="s">
        <v>609</v>
      </c>
    </row>
    <row r="57" spans="1:15">
      <c r="A57" s="3" t="s">
        <v>572</v>
      </c>
    </row>
    <row r="58" spans="1:15">
      <c r="A58" s="4" t="s">
        <v>590</v>
      </c>
      <c r="J58" s="8" t="n">
        <v>500</v>
      </c>
    </row>
    <row r="59" spans="1:15">
      <c r="A59" s="4" t="s">
        <v>591</v>
      </c>
      <c r="J59" s="4" t="s">
        <v>610</v>
      </c>
    </row>
    <row r="60" spans="1:15">
      <c r="A60" s="4" t="s">
        <v>611</v>
      </c>
    </row>
    <row r="61" spans="1:15">
      <c r="A61" s="3" t="s">
        <v>572</v>
      </c>
    </row>
    <row r="62" spans="1:15">
      <c r="A62" s="4" t="s">
        <v>350</v>
      </c>
      <c r="E62" s="8" t="n">
        <v>39</v>
      </c>
      <c r="G62" s="8" t="n">
        <v>39</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612</v>
      </c>
      <c r="B1" s="1" t="s">
        <v>613</v>
      </c>
      <c r="C1" s="2" t="s">
        <v>614</v>
      </c>
    </row>
    <row r="2" spans="1:3">
      <c r="A2" s="4" t="s">
        <v>615</v>
      </c>
      <c r="B2" s="4" t="s">
        <v>616</v>
      </c>
      <c r="C2" s="8" t="n">
        <v>90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52</v>
      </c>
      <c r="B1" s="2" t="s">
        <v>153</v>
      </c>
    </row>
    <row r="2" spans="1:2">
      <c r="A2" s="3" t="s">
        <v>154</v>
      </c>
    </row>
    <row r="3" spans="1:2">
      <c r="A3" s="4" t="s">
        <v>155</v>
      </c>
      <c r="B3"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6:56:11Z</dcterms:created>
  <dcterms:modified xmlns:dcterms="http://purl.org/dc/terms/" xmlns:xsi="http://www.w3.org/2001/XMLSchema-instance" xsi:type="dcterms:W3CDTF">2017-11-02T06:56:11Z</dcterms:modified>
</cp:coreProperties>
</file>